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EI Document" sheetId="1" r:id="rId1"/>
    <s:sheet name="Condensed Consolidated Balance " sheetId="2" r:id="rId2"/>
    <s:sheet name="Condensed Consolidated Statemen" sheetId="3" r:id="rId3"/>
    <s:sheet name="Condensed Consolidated Stateme4" sheetId="4" r:id="rId4"/>
    <s:sheet name="Condensed Consolidated Stateme5" sheetId="5" r:id="rId5"/>
    <s:sheet name="Basis of Presentation_" sheetId="6" r:id="rId6"/>
    <s:sheet name="Legal Settlement" sheetId="7" r:id="rId7"/>
    <s:sheet name="Restructuring Charges (Notes)" sheetId="8" r:id="rId8"/>
    <s:sheet name="New Accounting Pronouncements_" sheetId="9" r:id="rId9"/>
    <s:sheet name="Fair Value Measurement_" sheetId="10" r:id="rId10"/>
    <s:sheet name="Investment Securities_" sheetId="11" r:id="rId11"/>
    <s:sheet name="Inventories_" sheetId="12" r:id="rId12"/>
    <s:sheet name="Property and Equipment_" sheetId="13" r:id="rId13"/>
    <s:sheet name="Net Income Per Share_" sheetId="14" r:id="rId14"/>
    <s:sheet name="Major Customer_" sheetId="15" r:id="rId15"/>
    <s:sheet name="Income Taxes_" sheetId="16" r:id="rId16"/>
    <s:sheet name="Treasury Stock" sheetId="17" r:id="rId17"/>
    <s:sheet name="Commitments and Contingencies_" sheetId="18" r:id="rId18"/>
    <s:sheet name="Restructuring Charges (Tables)" sheetId="19" r:id="rId19"/>
    <s:sheet name="Fair Value Measurement (Tables)" sheetId="20" r:id="rId20"/>
    <s:sheet name="Investment Securities (Tables)" sheetId="21" r:id="rId21"/>
    <s:sheet name="Inventories (Tables)" sheetId="22" r:id="rId22"/>
    <s:sheet name="Property and Equipment (Tables)" sheetId="23" r:id="rId23"/>
    <s:sheet name="Net Income Per Share (Tables)" sheetId="24" r:id="rId24"/>
    <s:sheet name="Basis of Presentation Basis of " sheetId="25" r:id="rId25"/>
    <s:sheet name="Legal Settlement Legal Settleme" sheetId="26" r:id="rId26"/>
    <s:sheet name="Restructuring Charges (Details)" sheetId="27" r:id="rId27"/>
    <s:sheet name="Fair Value Measurement (Details" sheetId="28" r:id="rId28"/>
    <s:sheet name="Investment Securities (Details)" sheetId="29" r:id="rId29"/>
    <s:sheet name="Inventories (Details)" sheetId="30" r:id="rId30"/>
    <s:sheet name="Property and Equipment (Details" sheetId="31" r:id="rId31"/>
    <s:sheet name="Net Income Per Share (Details)" sheetId="32" r:id="rId32"/>
    <s:sheet name="Major Customer (Details)" sheetId="33" r:id="rId33"/>
    <s:sheet name="Income Taxes Effective tax rate" sheetId="34" r:id="rId34"/>
    <s:sheet name="Treasury Stock (Details)" sheetId="35" r:id="rId35"/>
  </s:sheets>
  <s:definedNames/>
  <s:calcPr calcId="124519" calcMode="auto" fullCalcOnLoad="1"/>
</s:workbook>
</file>

<file path=xl/sharedStrings.xml><?xml version="1.0" encoding="utf-8"?>
<sst xmlns="http://schemas.openxmlformats.org/spreadsheetml/2006/main" uniqueCount="289">
  <si>
    <t>DEI Document - shares</t>
  </si>
  <si>
    <t>3 Months Ended</t>
  </si>
  <si>
    <t>Mar. 31, 2016</t>
  </si>
  <si>
    <t>Apr. 30, 2016</t>
  </si>
  <si>
    <t>Entity Information [Line Items]</t>
  </si>
  <si>
    <t>Entity Registrant Name</t>
  </si>
  <si>
    <t>ICU MEDICAL INC/DE</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densed Consolidated Balance Sheets - USD ($) $ in Thousands</t>
  </si>
  <si>
    <t>Dec. 31, 2015</t>
  </si>
  <si>
    <t>CURRENT ASSETS:</t>
  </si>
  <si>
    <t>Cash and cash equivalents</t>
  </si>
  <si>
    <t>[1]</t>
  </si>
  <si>
    <t>Investment securities</t>
  </si>
  <si>
    <t>Total cash, cash equivalents and investment securities</t>
  </si>
  <si>
    <t>Accounts receivable, net of allowance for doubtful accounts of $1,131 at March 31, 2016 and $1,101 at December 31, 2015</t>
  </si>
  <si>
    <t>Inventories</t>
  </si>
  <si>
    <t>Prepaid income taxes</t>
  </si>
  <si>
    <t>Prepaid expenses and other current assets</t>
  </si>
  <si>
    <t>Assets held-for-sale</t>
  </si>
  <si>
    <t>Total current assets</t>
  </si>
  <si>
    <t>PROPERTY AND EQUIPMENT, net</t>
  </si>
  <si>
    <t>GOODWILL</t>
  </si>
  <si>
    <t>INTANGIBLE ASSETS, net</t>
  </si>
  <si>
    <t>DEFERRED INCOME TAXES</t>
  </si>
  <si>
    <t>TOTAL ASSETS</t>
  </si>
  <si>
    <t>CURRENT LIABILITIES:</t>
  </si>
  <si>
    <t>Accounts payable</t>
  </si>
  <si>
    <t>Accrued liabilities</t>
  </si>
  <si>
    <t>Total current liabilities</t>
  </si>
  <si>
    <t>LONG-TERM LIABILITIES</t>
  </si>
  <si>
    <t>INCOME TAX LIABILITY</t>
  </si>
  <si>
    <t>COMMITMENTS AND CONTINGENCIES</t>
  </si>
  <si>
    <t>STOCKHOLDERS' EQUITY:</t>
  </si>
  <si>
    <t>Convertible preferred stock, $1.00 par value Authorized-500 shares; Issued and outstanding - none</t>
  </si>
  <si>
    <t>Common stock, $0.10 par value - Authorized-80,000 shares; Issued 16,175 shares at March 31, 2016 and 16,086 shares at December 31, 2015; Outstanding 16,074 shares at March 31, 2016 and 16,086 shares at December 31, 2015</t>
  </si>
  <si>
    <t>Additional paid-in capital</t>
  </si>
  <si>
    <t>Treasury Stock, at cost - 101 shares at March 31, 2016 and 0 shares at December 31, 2015</t>
  </si>
  <si>
    <t>Retained earnings</t>
  </si>
  <si>
    <t>Accumulated other comprehensive loss</t>
  </si>
  <si>
    <t>Total stockholders' equity</t>
  </si>
  <si>
    <t>TOTAL LIABILITIES AND STOCKHOLDERS' EQUITY</t>
  </si>
  <si>
    <t>Allowance for doubtful accounts</t>
  </si>
  <si>
    <t>Convertible preferred stock, par value</t>
  </si>
  <si>
    <t>Convertible preferred stock, authorized shares</t>
  </si>
  <si>
    <t>Convertible preferred stock, issued shares</t>
  </si>
  <si>
    <t>Convertible preferred stock, outstanding shares</t>
  </si>
  <si>
    <t>Common stock, par value</t>
  </si>
  <si>
    <t>Common stock, shares authorized</t>
  </si>
  <si>
    <t>Common stock, shares issued</t>
  </si>
  <si>
    <t>Common stock, shares outstanding</t>
  </si>
  <si>
    <t>Treasury Stock, Shares</t>
  </si>
  <si>
    <t>December 31, 2015 balances were derived from audited consolidated financial statements.</t>
  </si>
  <si>
    <t>Condensed Consolidated Statements of Income - USD ($) shares in Thousands, $ in Thousands</t>
  </si>
  <si>
    <t>Mar. 31, 2015</t>
  </si>
  <si>
    <t>REVENUES:</t>
  </si>
  <si>
    <t>Net sales</t>
  </si>
  <si>
    <t>Other</t>
  </si>
  <si>
    <t>TOTAL REVENUE</t>
  </si>
  <si>
    <t>COST OF GOODS SOLD</t>
  </si>
  <si>
    <t>Gross profit</t>
  </si>
  <si>
    <t>OPERATING EXPENSES:</t>
  </si>
  <si>
    <t>Selling, general and administrative</t>
  </si>
  <si>
    <t>Research and development</t>
  </si>
  <si>
    <t>Legal settlement</t>
  </si>
  <si>
    <t>Total operating expenses</t>
  </si>
  <si>
    <t>Income from operations</t>
  </si>
  <si>
    <t>OTHER INCOME, net</t>
  </si>
  <si>
    <t>Income before income taxes</t>
  </si>
  <si>
    <t>PROVISION FOR INCOME TAXES</t>
  </si>
  <si>
    <t>NET INCOME</t>
  </si>
  <si>
    <t>NET INCOME PER SHARE</t>
  </si>
  <si>
    <t>Basic (in dollars per share)</t>
  </si>
  <si>
    <t>Diluted (in dollars per share)</t>
  </si>
  <si>
    <t>WEIGHTED AVERAGE NUMBER OF SHARES</t>
  </si>
  <si>
    <t>Basic (in shares)</t>
  </si>
  <si>
    <t>Weighted average number of common shares outstanding (for diluted calculation)</t>
  </si>
  <si>
    <t>Condensed Consolidated Statements of Comprehensive Income - USD ($) $ in Thousands</t>
  </si>
  <si>
    <t>Net income</t>
  </si>
  <si>
    <t>Other comprehensive income (loss), net of tax of $345 and $(2,720) for the three months ended March 31, 2016 and 2015, respectively.</t>
  </si>
  <si>
    <t>Foreign currency translation adjustment</t>
  </si>
  <si>
    <t>Comprehensive income (loss)</t>
  </si>
  <si>
    <t>Other Comprehensive Income (Loss), Tax</t>
  </si>
  <si>
    <t>Condensed Consolidated Statements of Cash Flows - USD ($) $ in Thousands</t>
  </si>
  <si>
    <t>CASH FLOWS FROM OPERATING ACTIVITIES:</t>
  </si>
  <si>
    <t>Adjustments to reconcile net income to net cash provided by operating activities:</t>
  </si>
  <si>
    <t>Depreciation and amortization</t>
  </si>
  <si>
    <t>Provision for warranty and returns</t>
  </si>
  <si>
    <t>Stock compensation</t>
  </si>
  <si>
    <t>(Gain) loss on disposal of property and equipment</t>
  </si>
  <si>
    <t>Bond premium amortization</t>
  </si>
  <si>
    <t>Cash provided by (used in) changes in operating assets and liabilities</t>
  </si>
  <si>
    <t>Accounts receivable</t>
  </si>
  <si>
    <t>Prepaid expenses and other assets</t>
  </si>
  <si>
    <t>Income taxes, including excess tax benefits and deferred income taxes</t>
  </si>
  <si>
    <t>Net cash provided by operating activities</t>
  </si>
  <si>
    <t>CASH FLOWS FROM INVESTING ACTIVITIES:</t>
  </si>
  <si>
    <t>Purchases of property and equipment</t>
  </si>
  <si>
    <t>Proceeds from sale of asset</t>
  </si>
  <si>
    <t>Intangible assets additions</t>
  </si>
  <si>
    <t>Purchases of investment securities</t>
  </si>
  <si>
    <t>Proceeds from sale of investment securities</t>
  </si>
  <si>
    <t>Net cash provided by investing activities</t>
  </si>
  <si>
    <t>CASH FLOWS FROM FINANCING ACTIVITIES:</t>
  </si>
  <si>
    <t>Proceeds from exercise of stock options</t>
  </si>
  <si>
    <t>Proceeds from employee stock purchase plan</t>
  </si>
  <si>
    <t>Tax benefits from exercise of stock options</t>
  </si>
  <si>
    <t>Purchase of treasury stock</t>
  </si>
  <si>
    <t>Net cash (used in) provided by financing activities</t>
  </si>
  <si>
    <t>Effect of exchange rate changes on cash</t>
  </si>
  <si>
    <t>NET INCREASE IN CASH AND CASH EQUIVALENTS</t>
  </si>
  <si>
    <t>CASH AND CASH EQUIVALENTS, beginning of period</t>
  </si>
  <si>
    <t>CASH AND CASH EQUIVALENTS, end of period</t>
  </si>
  <si>
    <t>NON-CASH INVESTING ACTIVITIES</t>
  </si>
  <si>
    <t>Accrued liabilities for property and equipment</t>
  </si>
  <si>
    <t>Basis of Presentation:</t>
  </si>
  <si>
    <t>Organization, Consolidation and Presentation of Financial Statements [Abstract]</t>
  </si>
  <si>
    <t>Basis of Presentation [Text Block]</t>
  </si>
  <si>
    <t>Basis of Presentation The accompanying unaudited interim condensed consolidated financial statements have been prepared in accordance with accounting principles generally accepted in the United States of America ("U.S.") and pursuant to the rules and regulations of the Securities and Exchange Commission (“SEC”) and reflect all adjustments, consisting of only normal recurring adjustments, which are, in the opinion of management, necessary for a fair statement of the consolidated results for the interim periods presented. Results for the interim period are not necessarily indicative of results for the full year. Certain information and footnote disclosures normally included in annual consolidated financial statements prepared in accordance with generally accepted accounting principles have been condensed or omitted pursuant to such rules and regulations. The condensed consolidated financial statements should be read in conjunction with the consolidated financial statements and notes thereto included in the Annual Report on Form 10-K of ICU Medical, Inc., a Delaware corporation, filed with the SEC for the year ended December 31, 2015 . We operate in one business segment engaged in the development, manufacturing and sale of innovative medical devices used in infusion therapy, critical care and oncology applications. We sell the majority of our products through our direct sales force and through independent distributors throughout the U. S. and internationally. Additionally, we sell our products on an original equipment manufacturer basis to other medical device manufacturers. All subsidiaries are wholly owned and are included in the condensed consolidated financial statements. All intercompany balances and transactions have been eliminated.</t>
  </si>
  <si>
    <t>Legal Settlement</t>
  </si>
  <si>
    <t>Legal Settlements [Abstract]</t>
  </si>
  <si>
    <t>Legal Matters and Contingencies [Text Block]</t>
  </si>
  <si>
    <t>Legal Settlements On April 2, 2015, an arbitrator ruled on a breach of contract claim between us and a customer, Hospira, Inc., awarding Hospira $8.2 million Canadian dollars ( $6.5 million U.S. dollars). The arbitrator also ruled that we pay 75% of Hospira's legal fees and expenses, which when finalized were $0.7 million U.S. dollars. For the period ended March 31, 2015, we recorded an estimated total charge of $7.1 million related to the settlement and associated fees, which is presented as a separate line item in our condensed consolidated income statement.</t>
  </si>
  <si>
    <t>Restructuring Charges (Notes)</t>
  </si>
  <si>
    <t>Restructuring Charges [Abstract]</t>
  </si>
  <si>
    <t>Restructuring and Related Activities Disclosure [Text Block]</t>
  </si>
  <si>
    <t>Restructuring Charges During 2015, we incurred restructuring charges related to: (i) an agreement with Dr. Lopez, a member of our Board of Directors and a former employee in our research and development department, pursuant to which we bought out Dr. Lopez's right to employment under his then-existing employment agreement; (ii) the reorganization of our corporate infrastructure, resulting in one-time employee termination benefits and other associated costs; and (iii) a commitment to a plan to sell our Slovakia manufacturing facility. The assets of the manufacturing facility are classified as assets held for sale and are included as a separate line item in our consolidated balance sheet. The sale is expected to be completed during the third quarter of 2016. The plan to sell the facility resulted in a pre-tax restructuring charge for employee termination benefits, government incentive repayments and other associated costs. There were no restructuring charges incurred for the period ended March 31, 2016. The following table summarizes the details of changes in our restructuring-related accrual for the period ending March 31, 2016 (in thousands): Accrued Balance December 31, 2015 Payments Currency Translation Accrued Balance March 31, 2016 Severance pay and benefits $ 2,505 $ (393 ) $ 115 $ 2,227 Government incentive repayment 1,884 (620 ) 102 1,366 Employment agreement buyout 1,845 (96 ) — 1,749 Other corporate restructuring 305 (87 ) — 218 $ 6,539 $ (1,196 ) $ 217 $ 5,560</t>
  </si>
  <si>
    <t>New Accounting Pronouncements:</t>
  </si>
  <si>
    <t>New Accounting Pronouncements and Changes in Accounting Principles [Abstract]</t>
  </si>
  <si>
    <t>Description of New Accounting Pronouncements Not yet Adopted [Text Block]</t>
  </si>
  <si>
    <t>New Accounting Pronouncements In March 2016, the Financial Accounting Standards Board ("FASB") issued ASU 2016-09, Compensation - Stock Compensation (Topic 718): Improvements to Employee Share-Based Payment Accounting. The amendments address several aspects of the accounting for share-based payment award transactions, including income tax consequences, classification of awards as either equity or liabilities, and classification on the statement of cash flows. The amendments in this update are effective for annual periods beginning after December 15, 2016. Early adoption is permitted for an entity in any interim or annual period. An entity that elects early adoption must adopt all of the amendments in the same period and any adjustments should be reflected as of the beginning of the fiscal year that includes that interim period. We are currently evaluating the impact of this ASU on the consolidated financial statements and related disclosures. In March 2016, the FASB issued ASU 2016-08, Revenue from Contracts with Customers (Topic 606): Principal versus Agent Considerations (Reporting Revenue Gross versus Net). The amendments clarify the principal versus agent guidance in determining whether to recognize revenue on a gross or net basis. The effective dates of the amendments in this update align with those of ASU 2014-09 detailed below. We are currently evaluating the impact of this ASU on the consolidated financial statements and related disclosures. In February 2016, the FASB issued ASU 2016-02, Leases (Topic 842). The amendments in this update requires an entity to recognize a right-of-use asset and lease liability for all leases with terms of more than 12 months. Recognition, measurement and presentation of expenses will depend on classification as a finance or operating lease. The amendments also require certain quantitative and qualitative disclosures about leasing arrangements. The amendments in this update will be effective for fiscal years beginning after December 15, 2019. Early adoption is permitted. The updated guidance requires a modified retrospective adoption. We are currently evaluating the impact of this ASU on the consolidated financial statements and related disclosures. In January 2016, the FASB issued ASU 2016-01, Financial Instruments – Overall (Subtopic 825-10): Recognition and Measurement of Financial Assets and Financial Liabilities, which amends certain aspects of recognition, measurement, presentation and disclosure of financial instruments. This amendment requires all equity investments to be measured at fair value with changes in the fair value recognized through net income (other than those accounted for under the equity method of accounting or those that result in the consolidation of the investee). The amendments in this update will be effective for fiscal years beginning after December 15, 2017. Early adoption of the amendments is not permitted with the exception of the provision requiring the recognition in other comprehensive income the fair value change from instrument-specific credit risk measured using the fair value option for financial instruments. We are currently evaluating the impact of this ASU on the consolidated financial statements and related disclosures. In September 2015, the FASB issued ASU No. 2015-16, Business Combinations (Topic 805): Simplifying the Accounting for Measurement-Period Adjustments. ASU 2015-16 requires that an acquirer recognize adjustments to provisional amounts that are identified during the measurement period in the reporting period in which the adjustment amounts are determined, including the cumulative effect of the change in provisional amount as if the accounting had been completed at the acquisition date. The adjustments related to previous reporting periods since the acquisition date must be disclosed by income statement line item either on the face of the income statement or in the notes. The amendments are effective prospectively for the fiscal years, and interim reporting periods within those years, beginning on or after December 15, 2015. The adoption of this ASU did not have a material impact on our consolidated financial statements. In July 2015, the FASB issued ASU No. 2015-11 Inventory (Topic 330): Simplifying the Measurement of Inventory. ASU 2015-11 changes the measurement of inventory from lower of cost or market to lower of cost and net realizable value. The amendments are effective prospectively for the fiscal years, and interim reporting periods within those years, beginning on or after December 15, 2016. We do not anticipate a material impact on our consolidated financial statements from adoption of this ASU. In May 2014, the FASB issued ASU No. 2014-09, Revenue from Contracts with Customers (Topic 606). ASU 2014-09 removes inconsistencies and weaknesses in revenue requirements, provides a more robust framework for addressing revenue issues, improves comparability of revenue recognition practices across entities, industries, jurisdictions and capital markets, provides more useful information to users of financial statements through improved disclosure requirements and simplifies the preparation of financial statements by reducing the number of requirements to which an entity must refer. This guidance requires that an entity depict the consideration by applying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On April 1, 2015, the FASB voted for a one-year deferral of the effective date of the new revenue recognition standard, ASU No. 2014-09. On July 15, 2015, the FASB affirmed these changes, which requires public entities to apply the amendments in ASU 2014-09 for annual reporting beginning after December 15, 2017. Early adoption is permitted beginning after December 31, 2016, the original effective date in ASU 2014-09. We are currently evaluating the impact of this ASU on the consolidated financial statements and related disclosures. In June 2014, the FASB issued ASU No. 2014-12, Compensation - Stock Compensation (Topic 718): Accounting for Share-Based Payments When the Terms of an Award Provide that a Performance Target Could be Achieved after the Requisite Service Period. ASU 2014-12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ASU 2014-12 are effective for annual periods and interim periods within those annual periods beginning after December 15, 2015. Entities may apply the amendments in ASU 2014-12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We adopted this ASU on a prospective basis. The adoption did not have a material impact on our consolidated financial statements.</t>
  </si>
  <si>
    <t>Fair Value Measurement:</t>
  </si>
  <si>
    <t>Fair Value Disclosures [Abstract]</t>
  </si>
  <si>
    <t>Fair Value Disclosures [Text Block]</t>
  </si>
  <si>
    <t xml:space="preserve">Fair Value Measurement Our investment securities consist of certificates of deposit, corporate bonds, U.S. Treasury securities, commercial paper and federal tax-exempt state and municipal government debt. All investment securities are considered available-for-sale and are “investment grade”, carried at fair value and there have been no gains or losses on their disposal. As of March 31, 2016 , we had $7.0 million of our investment securities as Level 1 assets, which are certificates of deposit and U.S. Treasury securities with quoted prices in active markets. As of March 31, 2016 , we had $29.3 million of our investment securities as Level 2 assets, which are pre-refunded municipal securities, corporate bonds and commercial paper and are valued using observable market based inputs such as quoted prices, interest rates and yield curves. There were no transfers between Levels during the first quarter of 2016. The following tables provide the assets and liabilities carried at fair value measured on a recurring basis for the periods indicated (in thousands): Fair value measurements at March 31, 2016 using Total carrying value Quoted prices in active markets for identical assets (level 1) Significant other observable inputs (level 2) Significant unobservable inputs (level 3) Available for sale securities $ 36,351 $ 7,015 $ 29,336 $ — $ 36,351 $ 7,015 $ 29,336 $ — Fair value measurements at December 31, 2015 using Total carrying value Quoted prices in active markets for identical assets (level 1) Significant other observable inputs (level 2) Significant unobservable inputs (level 3) Available for sale securities $ 41,233 $ 8,785 $ 32,448 $ — $ 41,233 $ 8,785 $ 32,448 $ — In November 2015, our Board of Directors authorized the closure of our Vrable, Slovakia manufacturing facility. As a result of the closure we reclassified the land and building related to the Slovakia facility as held for sale. Our assets held for sale are included as a separate line item in our condensed consolidated balance sheets. The initial fair value of our assets held for sale was estimated using the income approach and is based on critical estimates, judgments and assumptions derived from: analysis of market conditions; building condition; comparable properties; and rental income and expense (Level 3). Subsequent to the initial valuation, we evaluate the carrying value of our assets held for sale when circumstances indicate the carrying value of those assets may or may not be recoverable; there were no such indicators during the period ended March 31, 2016. The increase in our assets held for sale as of March 31, 2016, as compared to December 31, 2015, was due to currency translation. The following tables provide the assets and liabilities carried at fair value on a non-recurring basis for the periods indicated (in thousands): Fair value measurements at March 31, 2016 using Total carrying value Quoted prices in active markets for identical assets (level 1) Significant other observable inputs (level 2) Significant unobservable inputs (level 3) Assets held for sale $ 4,304 $ — $ — $ 4,304 $ 4,304 $ — $ — $ 4,304 Fair value measurements at December 31, 2015 using Total carrying value Quoted prices in active markets for identical assets (level 1) Significant other observable inputs (level 2) Significant unobservable inputs (level 3) Assets held for sale $ 4,134 $ — $ — $ 4,134 $ 4,134 $ — $ — $ 4,134 </t>
  </si>
  <si>
    <t>Investment Securities:</t>
  </si>
  <si>
    <t>Investments, Debt and Equity Securities [Abstract]</t>
  </si>
  <si>
    <t>Investments in Debt and Marketable Equity Securities (and Certain Trading Assets) Disclosure [Text Block]</t>
  </si>
  <si>
    <t>Investment Securities Our investment securities consist of certificates of deposit, corporate bonds, U.S. Treasury securities, commercial paper and federal tax-exempt state and municipal government debt. All investment securities are considered available-for-sale and are “investment grade”, carried at fair value, and there have been no gains or losses on their disposal. Unrealized gains and losses on available-for-sale securities, net of tax, are included in accumulated other comprehensive loss in the stockholders' equity section of our consolidated balance sheets. We had no gross unrealized gains or losses on available-for-sale securities at March 31, 2016 or December 31, 2015 . The scheduled maturities of the debt securities are between 2016 and 2039 and are all callable within one year. The investment securities consist of the following at March 31, 2016 and December 31, 2015 (in thousands): March 31, 2016 December 31, 2015 Federal and municipal tax-exempt debt securities $ 7,226 $ 4,951 Corporate bonds 21,410 25,400 U.S. Treasury securities 6,018 7,537 Commercial paper 700 2,097 Certificates of deposit 997 1,248 Total investment securities $ 36,351 $ 41,233</t>
  </si>
  <si>
    <t>Inventories:</t>
  </si>
  <si>
    <t>Inventory Disclosure [Abstract]</t>
  </si>
  <si>
    <t>Inventories [Text Block]</t>
  </si>
  <si>
    <t xml:space="preserve">Inventories Inventories consisted of the following (in thousands): March 31, 2016 December 31, 2015 Raw material $ 26,703 $ 24,681 Work in process 4,800 4,282 Finished goods 17,737 14,669 Total inventories $ 49,240 $ 43,632 </t>
  </si>
  <si>
    <t>Property and Equipment:</t>
  </si>
  <si>
    <t>Property, Plant and Equipment [Abstract]</t>
  </si>
  <si>
    <t>Property and Equipment [Text Block]</t>
  </si>
  <si>
    <t>Property and Equipment Property and equipment consisted of the following (in thousands): March 31, 2016 December 31, 2015 Machinery and equipment $ 97,711 $ 96,909 Land, building and building improvements 57,632 56,716 Molds 37,236 36,436 Computer equipment and software 25,316 23,346 Furniture and fixtures 3,829 3,638 Construction in progress 6,011 6,003 Total property and equipment, cost 227,735 223,048 Accumulated depreciation (153,100 ) (148,728 ) Property and equipment, net $ 74,635 $ 74,320</t>
  </si>
  <si>
    <t>Net Income Per Share:</t>
  </si>
  <si>
    <t>Earnings Per Share [Abstract]</t>
  </si>
  <si>
    <t>Net Income Per Share [Text Block]</t>
  </si>
  <si>
    <t>Net Income Per Share Net income per share is computed by dividing net income by the weighted average number of common shares outstanding. Diluted net income per share is computed by dividing net income by the weighted average number of common shares outstanding plus dilutive securities. Dilutive securities are outstanding common stock options and restricted stock units(excluding stock options with an exercise price in excess of the average market value for the period), less the number of shares that could have been purchased with the proceeds from the exercise of the options, using the treasury stock method. Options that are anti-dilutive because their exercise price exceeded the average market price of the common stock for the period approximated 101,000 and 76,000 for the three months ended March 31, 2016 and 2015, respectively. The following table presents the calculation of net earnings per common share (“EPS”) — basic and diluted (in thousands, except per share data): Three months ended March 31, 2016 2015 Net income $ 15,901 $ 9,686 Weighted average number of common shares outstanding (for basic calculation) 16,042 15,693 Dilutive securities 514 541 Weighted average common and common equivalent shares outstanding (for diluted calculation) 16,556 16,234 EPS — basic $ 0.99 $ 0.62 EPS — diluted $ 0.96 $ 0.60</t>
  </si>
  <si>
    <t>Major Customer:</t>
  </si>
  <si>
    <t>Geographic Areas, Revenues from External Customers [Abstract]</t>
  </si>
  <si>
    <t>Major Customer [Text Block}</t>
  </si>
  <si>
    <t xml:space="preserve">Major Customer We had revenues equal to 10% or more of total revenues from one customer, Hospira, Inc. a subsidiary of Pfizer. Such revenues were 34% and 36% of total revenue for the three months ended March 31, 2016 and 2015 , respectively. As of March 31, 2016 and December 31, 2015 , we had accounts receivable from Pfizer of 34% and 40% of consolidated accounts receivable, respectively. </t>
  </si>
  <si>
    <t>Income Taxes:</t>
  </si>
  <si>
    <t>Income Tax Disclosure [Abstract]</t>
  </si>
  <si>
    <t>Income Tax Disclosure [Text Block]</t>
  </si>
  <si>
    <t>Income Taxes Income taxes were accrued at an estimated effective tax rate of 34% and 16% in the first three months of 2016 and 2015 , respectively. The March 31, 2015 effective tax rate differs from that computed at the federal statutory rate of 35% principally because of the effect of foreign and state income taxes, tax credits, deductions for domestic production activities and material discrete tax benefits related to the impact of changes in estimates of tax reserves related to uncertainties in income taxes as a result of the favorable conclusion of recent federal and state examinations.</t>
  </si>
  <si>
    <t>Treasury Stock</t>
  </si>
  <si>
    <t>Treasury Stock [Abstract]</t>
  </si>
  <si>
    <t>Treasury Stock [Text Block]</t>
  </si>
  <si>
    <t>Treasury Stock In July 2010, our Board of Directors approved a common stock purchase plan to purchase up to $40.0 million of our common stock. This plan has no expiration date. During the first quarter of 2016 we purchased 174,885 shares of our common stock for $15.4 million , including commissions. As of March 31, 2016, we had $7.2 million remaining on this purchase plan. We expect to use the treasury stock to issue shares for stock option exercises, restricted stock grants and employee stock purchase plan stock purchases. Additionally, in the first three months of 2016, we withheld 17,528 shares of our common stock from employee vested restricted stock units in consideration for $1.5 million in payments made on the employee's behalf for their minimum statutory income tax withholding obligations.</t>
  </si>
  <si>
    <t>Commitments and Contingencies:</t>
  </si>
  <si>
    <t>Commitments and Contingencies Disclosure [Abstract]</t>
  </si>
  <si>
    <t>Commitments and Contingencies [Text Block]</t>
  </si>
  <si>
    <t>Commitments and Contingencies From time to time, we are involved in various legal proceedings, most of which are routine litigation, in the normal course of business. Our management does not believe that the resolution of the unsettled legal proceedings that we are involved with will have a material adverse impact on our financial position or results of operations. In the normal course of business, we have agreed to indemnify our officers and directors to the maximum extent permitted under Delaware law and to indemnify customers as to certain intellectual property matters or other matters related to sales of our products. There is no maximum limit on the indemnification that may be required under these agreements. Although we can provide no assurances, we have never incurred, nor do we expect to incur, any material liability for indemnification.</t>
  </si>
  <si>
    <t>Restructuring Charges (Tables) - USD ($) $ in Thousands</t>
  </si>
  <si>
    <t>Restructuring and Related Costs [Table Text Block]</t>
  </si>
  <si>
    <t>The following table summarizes the details of changes in our restructuring-related accrual for the period ending March 31, 2016 (in thousands): Accrued Balance December 31, 2015 Payments Currency Translation Accrued Balance March 31, 2016 Severance pay and benefits $ 2,505 $ (393 ) $ 115 $ 2,227 Government incentive repayment 1,884 (620 ) 102 1,366 Employment agreement buyout 1,845 (96 ) — 1,749 Other corporate restructuring 305 (87 ) — 218 $ 6,539 $ (1,196 ) $ 217 $ 5,560</t>
  </si>
  <si>
    <t>Restructuring Cost and Reserve [Line Items]</t>
  </si>
  <si>
    <t>Payments for Restructuring</t>
  </si>
  <si>
    <t>Restructuring Reserve, Translation Adjustment</t>
  </si>
  <si>
    <t>Restructuring Reserve</t>
  </si>
  <si>
    <t>Employee Severance [Member]</t>
  </si>
  <si>
    <t>government incentive repayment [Member]</t>
  </si>
  <si>
    <t>Special Termination Benefits [Member]</t>
  </si>
  <si>
    <t>Other Restructuring [Member]</t>
  </si>
  <si>
    <t>Fair Value Measurement (Tables)</t>
  </si>
  <si>
    <t>Fair Value, Assets and Liabilities Measured on Recurring and Nonrecurring Basis [Line Items]</t>
  </si>
  <si>
    <t>Fair Value, Assets Measured on Recurring Basis [Table Text Block]</t>
  </si>
  <si>
    <t>The following tables provide the assets and liabilities carried at fair value measured on a recurring basis for the periods indicated (in thousands): Fair value measurements at March 31, 2016 using Total carrying value Quoted prices in active markets for identical assets (level 1) Significant other observable inputs (level 2) Significant unobservable inputs (level 3) Available for sale securities $ 36,351 $ 7,015 $ 29,336 $ — $ 36,351 $ 7,015 $ 29,336 $ — Fair value measurements at December 31, 2015 using Total carrying value Quoted prices in active markets for identical assets (level 1) Significant other observable inputs (level 2) Significant unobservable inputs (level 3) Available for sale securities $ 41,233 $ 8,785 $ 32,448 $ — $ 41,233 $ 8,785 $ 32,448 $ —</t>
  </si>
  <si>
    <t>Fair Value, Assets and Liabilities Measured on Nonrecurring Basis, Valuation Techniques [Table Text Block]</t>
  </si>
  <si>
    <t>The following tables provide the assets and liabilities carried at fair value on a non-recurring basis for the periods indicated (in thousands): Fair value measurements at March 31, 2016 using Total carrying value Quoted prices in active markets for identical assets (level 1) Significant other observable inputs (level 2) Significant unobservable inputs (level 3) Assets held for sale $ 4,304 $ — $ — $ 4,304 $ 4,304 $ — $ — $ 4,304 Fair value measurements at December 31, 2015 using Total carrying value Quoted prices in active markets for identical assets (level 1) Significant other observable inputs (level 2) Significant unobservable inputs (level 3) Assets held for sale $ 4,134 $ — $ — $ 4,134 $ 4,134 $ — $ — $ 4,134</t>
  </si>
  <si>
    <t>Investment Securities (Tables) - USD ($) $ in Thousands</t>
  </si>
  <si>
    <t>Available-for-sale Securities [Table Text Block]</t>
  </si>
  <si>
    <t>The investment securities consist of the following at March 31, 2016 and December 31, 2015 (in thousands): March 31, 2016 December 31, 2015 Federal and municipal tax-exempt debt securities $ 7,226 $ 4,951 Corporate bonds 21,410 25,400 U.S. Treasury securities 6,018 7,537 Commercial paper 700 2,097 Certificates of deposit 997 1,248 Total investment securities $ 36,351 $ 41,233</t>
  </si>
  <si>
    <t>Schedule of Available-for-sale Securities [Line Items]</t>
  </si>
  <si>
    <t>Investment Maturity Date Range Start</t>
  </si>
  <si>
    <t>Investment Maturity Date Range End</t>
  </si>
  <si>
    <t>Federal tax-exempt debt securities [Member]</t>
  </si>
  <si>
    <t>Corporate Bond Securities [Member]</t>
  </si>
  <si>
    <t>US Treasury Securities [Member]</t>
  </si>
  <si>
    <t>Commercial Paper [Member]</t>
  </si>
  <si>
    <t>Certificates of deposit [Member]</t>
  </si>
  <si>
    <t>Inventories (Tables)</t>
  </si>
  <si>
    <t>Schedule of Inventory, Current [Table Text Block]</t>
  </si>
  <si>
    <t>Inventories consisted of the following (in thousands): March 31, 2016 December 31, 2015 Raw material $ 26,703 $ 24,681 Work in process 4,800 4,282 Finished goods 17,737 14,669 Total inventories $ 49,240 $ 43,632</t>
  </si>
  <si>
    <t>Property and Equipment (Tables)</t>
  </si>
  <si>
    <t>Property, Plant and Equipment [Table Text Block]</t>
  </si>
  <si>
    <t>Property and equipment consisted of the following (in thousands): March 31, 2016 December 31, 2015 Machinery and equipment $ 97,711 $ 96,909 Land, building and building improvements 57,632 56,716 Molds 37,236 36,436 Computer equipment and software 25,316 23,346 Furniture and fixtures 3,829 3,638 Construction in progress 6,011 6,003 Total property and equipment, cost 227,735 223,048 Accumulated depreciation (153,100 ) (148,728 ) Property and equipment, net $ 74,635 $ 74,320</t>
  </si>
  <si>
    <t>Net Income Per Share (Tables) - USD ($) $ / shares in Units, shares in Thousands, $ in Thousands</t>
  </si>
  <si>
    <t>Schedule of Earnings Per Share, Basic and Diluted [Table Text Block]</t>
  </si>
  <si>
    <t>The following table presents the calculation of net earnings per common share (“EPS”) — basic and diluted (in thousands, except per share data): Three months ended March 31, 2016 2015 Net income $ 15,901 $ 9,686 Weighted average number of common shares outstanding (for basic calculation) 16,042 15,693 Dilutive securities 514 541 Weighted average common and common equivalent shares outstanding (for diluted calculation) 16,556 16,234 EPS — basic $ 0.99 $ 0.62 EPS — diluted $ 0.96 $ 0.60</t>
  </si>
  <si>
    <t>Antidilutive Securities Excluded from Computation of Earnings Per Share [Line Items]</t>
  </si>
  <si>
    <t>Weighted average number of common shares outstanding (for basic calculation)</t>
  </si>
  <si>
    <t>Dilutive securities</t>
  </si>
  <si>
    <t>EPS - basic</t>
  </si>
  <si>
    <t>EPS - diluted</t>
  </si>
  <si>
    <t>Basis of Presentation Basis of Presentation (Details)</t>
  </si>
  <si>
    <t>Number of Reportable Segments</t>
  </si>
  <si>
    <t>Legal Settlement Legal Settlement Charge (Details) $ in Millions</t>
  </si>
  <si>
    <t>Mar. 31, 2015USD ($)</t>
  </si>
  <si>
    <t>Legal settlement disclosure [Abstract]</t>
  </si>
  <si>
    <t>Legal settlement charge</t>
  </si>
  <si>
    <t>Legal Fees</t>
  </si>
  <si>
    <t>Legal settlement accrual</t>
  </si>
  <si>
    <t>Restructuring Charges (Details) $ in Thousands</t>
  </si>
  <si>
    <t>Mar. 31, 2016USD ($)</t>
  </si>
  <si>
    <t>Restructuring Costs</t>
  </si>
  <si>
    <t>Fair Value Measurement (Details) - USD ($) $ in Thousands</t>
  </si>
  <si>
    <t>Available-for-sale Securities, Gross Realized Gain (Loss)</t>
  </si>
  <si>
    <t>Assets Held-for-sale, Long Lived, Fair Value Disclosure</t>
  </si>
  <si>
    <t>Quoted prices in active markets for identical assets (level 1)</t>
  </si>
  <si>
    <t>Signifcant other observable inputs (level 2)</t>
  </si>
  <si>
    <t>Significant unobservable inputs (level 3)</t>
  </si>
  <si>
    <t>Fair Value, Measurements, Recurring [Member]</t>
  </si>
  <si>
    <t>Available for sale securities</t>
  </si>
  <si>
    <t>Fair Value, Measurements, Recurring [Member] | Significant unobservable inputs (level 3)</t>
  </si>
  <si>
    <t>Nontaxable Municipal Notes [Member] | Fair Value, Measurements, Recurring [Member] | Quoted prices in active markets for identical assets (level 1)</t>
  </si>
  <si>
    <t>Nontaxable Municipal Notes [Member] | Fair Value, Measurements, Recurring [Member] | Signifcant other observable inputs (level 2)</t>
  </si>
  <si>
    <t>Investment Securities (Details) $ in Thousands</t>
  </si>
  <si>
    <t>Available-for-sale Securities, Gross Unrealized Gain (Loss)</t>
  </si>
  <si>
    <t>Inventories (Details) - USD ($) $ in Thousands</t>
  </si>
  <si>
    <t>Raw material</t>
  </si>
  <si>
    <t>Work in process</t>
  </si>
  <si>
    <t>Finished goods</t>
  </si>
  <si>
    <t>Total</t>
  </si>
  <si>
    <t>Property and Equipment (Details) - USD ($) $ in Thousands</t>
  </si>
  <si>
    <t>Property, Plant and Equipment [Line Items]</t>
  </si>
  <si>
    <t>Total property and equipment, cost</t>
  </si>
  <si>
    <t>Accumulated depreciation</t>
  </si>
  <si>
    <t>Net property and equipment</t>
  </si>
  <si>
    <t>Machinery and Equipment [Member]</t>
  </si>
  <si>
    <t>Land, Buildings and Improvements [Member]</t>
  </si>
  <si>
    <t>Molds [Member]</t>
  </si>
  <si>
    <t>Computer Equipment and Software [Member]</t>
  </si>
  <si>
    <t>Furniture and Fixtures [Member]</t>
  </si>
  <si>
    <t>Construction in Progress [Member]</t>
  </si>
  <si>
    <t>Net Income Per Share (Details) - shares</t>
  </si>
  <si>
    <t>Antidilutive Securities Excluded from Computation of Earnings Per Share, Amount</t>
  </si>
  <si>
    <t>Major Customer (Details) - Hospira [Member]</t>
  </si>
  <si>
    <t>Accounts Receivable [Member]</t>
  </si>
  <si>
    <t>Concentration Risk [Line Items]</t>
  </si>
  <si>
    <t>Entity Wide Accounts Receivable Major Customer Percent</t>
  </si>
  <si>
    <t>34.00%</t>
  </si>
  <si>
    <t>40.00%</t>
  </si>
  <si>
    <t>Sales Revenue, Net [Member]</t>
  </si>
  <si>
    <t>Concentration Risk, Percentage</t>
  </si>
  <si>
    <t>36.00%</t>
  </si>
  <si>
    <t>Income Taxes Effective tax rate (Details)</t>
  </si>
  <si>
    <t>Effective Income Tax Rate</t>
  </si>
  <si>
    <t>16.00%</t>
  </si>
  <si>
    <t>Effective Income Tax Rate Reconciliation, at Federal Statutory Income Tax Rate, Percent</t>
  </si>
  <si>
    <t>35.00%</t>
  </si>
  <si>
    <t>Treasury Stock (Details) $ in Millions</t>
  </si>
  <si>
    <t>Mar. 31, 2016USD ($)shares</t>
  </si>
  <si>
    <t>Treasury Stock Purchase Plan</t>
  </si>
  <si>
    <t>Stock Repurchased During Period, Shares | shares</t>
  </si>
  <si>
    <t>Payments for Repurchase of Equity including commissions</t>
  </si>
  <si>
    <t>Treasury Stock Purchase Plan Remaining Available</t>
  </si>
  <si>
    <t>Shares Paid for Tax Withholding for Share Based Compensation | shares</t>
  </si>
  <si>
    <t>Payments Related to Tax Withholding for Share-based Compensation</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0"/>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883984</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6" r="C12" t="n">
        <v>16080600</v>
      </c>
    </row>
    <row r="13" spans="1:3">
      <c s="4" r="A13" t="s">
        <v>21</v>
      </c>
      <c s="6" r="B13" t="n">
        <v>2016</v>
      </c>
    </row>
    <row r="14" spans="1:3">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47</v>
      </c>
      <c s="2" r="B1" t="s">
        <v>1</v>
      </c>
    </row>
    <row r="2" spans="1:2">
      <c s="2" r="B2" t="s">
        <v>2</v>
      </c>
    </row>
    <row r="3" spans="1:2">
      <c s="3" r="A3" t="s">
        <v>148</v>
      </c>
    </row>
    <row r="4" spans="1:2">
      <c s="4" r="A4" t="s">
        <v>149</v>
      </c>
      <c s="4" r="B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1</v>
      </c>
      <c s="2" r="B1" t="s">
        <v>1</v>
      </c>
    </row>
    <row r="2" spans="1:2">
      <c s="2" r="B2" t="s">
        <v>2</v>
      </c>
    </row>
    <row r="3" spans="1:2">
      <c s="3" r="A3" t="s">
        <v>152</v>
      </c>
    </row>
    <row r="4" spans="1:2">
      <c s="4" r="A4" t="s">
        <v>153</v>
      </c>
      <c s="4" r="B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55</v>
      </c>
      <c s="2" r="B1" t="s">
        <v>1</v>
      </c>
    </row>
    <row r="2" spans="1:2">
      <c s="2" r="B2" t="s">
        <v>2</v>
      </c>
    </row>
    <row r="3" spans="1:2">
      <c s="3" r="A3" t="s">
        <v>156</v>
      </c>
    </row>
    <row r="4" spans="1:2">
      <c s="4" r="A4" t="s">
        <v>157</v>
      </c>
      <c s="4" r="B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59</v>
      </c>
      <c s="2" r="B1" t="s">
        <v>1</v>
      </c>
    </row>
    <row r="2" spans="1:2">
      <c s="2" r="B2" t="s">
        <v>2</v>
      </c>
    </row>
    <row r="3" spans="1:2">
      <c s="3" r="A3" t="s">
        <v>160</v>
      </c>
    </row>
    <row r="4" spans="1:2">
      <c s="4" r="A4" t="s">
        <v>161</v>
      </c>
      <c s="4" r="B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63</v>
      </c>
      <c s="2" r="B1" t="s">
        <v>1</v>
      </c>
    </row>
    <row r="2" spans="1:2">
      <c s="2" r="B2" t="s">
        <v>2</v>
      </c>
    </row>
    <row r="3" spans="1:2">
      <c s="3" r="A3" t="s">
        <v>164</v>
      </c>
    </row>
    <row r="4" spans="1:2">
      <c s="4" r="A4" t="s">
        <v>165</v>
      </c>
      <c s="4" r="B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167</v>
      </c>
      <c s="2" r="B1" t="s">
        <v>1</v>
      </c>
    </row>
    <row r="2" spans="1:2">
      <c s="2" r="B2" t="s">
        <v>2</v>
      </c>
    </row>
    <row r="3" spans="1:2">
      <c s="3" r="A3" t="s">
        <v>168</v>
      </c>
    </row>
    <row r="4" spans="1:2">
      <c s="4" r="A4" t="s">
        <v>169</v>
      </c>
      <c s="4" r="B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71</v>
      </c>
      <c s="2" r="B1" t="s">
        <v>1</v>
      </c>
    </row>
    <row r="2" spans="1:2">
      <c s="2" r="B2" t="s">
        <v>2</v>
      </c>
    </row>
    <row r="3" spans="1:2">
      <c s="3" r="A3" t="s">
        <v>172</v>
      </c>
    </row>
    <row r="4" spans="1:2">
      <c s="4" r="A4" t="s">
        <v>173</v>
      </c>
      <c s="4" r="B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75</v>
      </c>
      <c s="2" r="B1" t="s">
        <v>1</v>
      </c>
    </row>
    <row r="2" spans="1:2">
      <c s="2" r="B2" t="s">
        <v>2</v>
      </c>
    </row>
    <row r="3" spans="1:2">
      <c s="3" r="A3" t="s">
        <v>176</v>
      </c>
    </row>
    <row r="4" spans="1:2">
      <c s="4" r="A4" t="s">
        <v>177</v>
      </c>
      <c s="4" r="B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79</v>
      </c>
      <c s="2" r="B1" t="s">
        <v>1</v>
      </c>
    </row>
    <row r="2" spans="1:2">
      <c s="2" r="B2" t="s">
        <v>2</v>
      </c>
    </row>
    <row r="3" spans="1:2">
      <c s="3" r="A3" t="s">
        <v>180</v>
      </c>
    </row>
    <row r="4" spans="1:2">
      <c s="4" r="A4" t="s">
        <v>181</v>
      </c>
      <c s="4" r="B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6"/>
    <col customWidth="1" max="2" min="2" width="80"/>
    <col customWidth="1" max="3" min="3" width="14"/>
  </cols>
  <sheetData>
    <row r="1" spans="1:3">
      <c s="1" r="A1" t="s">
        <v>183</v>
      </c>
      <c s="2" r="B1" t="s">
        <v>1</v>
      </c>
    </row>
    <row r="2" spans="1:3">
      <c s="2" r="B2" t="s">
        <v>2</v>
      </c>
      <c s="2" r="C2" t="s">
        <v>25</v>
      </c>
    </row>
    <row r="3" spans="1:3">
      <c s="3" r="A3" t="s">
        <v>140</v>
      </c>
    </row>
    <row r="4" spans="1:3">
      <c s="4" r="A4" t="s">
        <v>184</v>
      </c>
      <c s="4" r="B4" t="s">
        <v>185</v>
      </c>
    </row>
    <row r="5" spans="1:3">
      <c s="3" r="A5" t="s">
        <v>186</v>
      </c>
    </row>
    <row r="6" spans="1:3">
      <c s="4" r="A6" t="s">
        <v>187</v>
      </c>
      <c s="7" r="B6" t="n">
        <v>1196</v>
      </c>
    </row>
    <row r="7" spans="1:3">
      <c s="4" r="A7" t="s">
        <v>188</v>
      </c>
      <c s="6" r="B7" t="n">
        <v>217</v>
      </c>
    </row>
    <row r="8" spans="1:3">
      <c s="4" r="A8" t="s">
        <v>189</v>
      </c>
      <c s="6" r="B8" t="n">
        <v>5560</v>
      </c>
      <c s="7" r="C8" t="n">
        <v>6539</v>
      </c>
    </row>
    <row r="9" spans="1:3">
      <c s="4" r="A9" t="s">
        <v>190</v>
      </c>
    </row>
    <row r="10" spans="1:3">
      <c s="3" r="A10" t="s">
        <v>186</v>
      </c>
    </row>
    <row r="11" spans="1:3">
      <c s="4" r="A11" t="s">
        <v>187</v>
      </c>
      <c s="6" r="B11" t="n">
        <v>393</v>
      </c>
    </row>
    <row r="12" spans="1:3">
      <c s="4" r="A12" t="s">
        <v>188</v>
      </c>
      <c s="6" r="B12" t="n">
        <v>115</v>
      </c>
    </row>
    <row r="13" spans="1:3">
      <c s="4" r="A13" t="s">
        <v>189</v>
      </c>
      <c s="6" r="B13" t="n">
        <v>2227</v>
      </c>
      <c s="6" r="C13" t="n">
        <v>2505</v>
      </c>
    </row>
    <row r="14" spans="1:3">
      <c s="4" r="A14" t="s">
        <v>191</v>
      </c>
    </row>
    <row r="15" spans="1:3">
      <c s="3" r="A15" t="s">
        <v>186</v>
      </c>
    </row>
    <row r="16" spans="1:3">
      <c s="4" r="A16" t="s">
        <v>187</v>
      </c>
      <c s="6" r="B16" t="n">
        <v>620</v>
      </c>
    </row>
    <row r="17" spans="1:3">
      <c s="4" r="A17" t="s">
        <v>188</v>
      </c>
      <c s="6" r="B17" t="n">
        <v>102</v>
      </c>
    </row>
    <row r="18" spans="1:3">
      <c s="4" r="A18" t="s">
        <v>189</v>
      </c>
      <c s="6" r="B18" t="n">
        <v>1366</v>
      </c>
      <c s="6" r="C18" t="n">
        <v>1884</v>
      </c>
    </row>
    <row r="19" spans="1:3">
      <c s="4" r="A19" t="s">
        <v>192</v>
      </c>
    </row>
    <row r="20" spans="1:3">
      <c s="3" r="A20" t="s">
        <v>186</v>
      </c>
    </row>
    <row r="21" spans="1:3">
      <c s="4" r="A21" t="s">
        <v>187</v>
      </c>
      <c s="6" r="B21" t="n">
        <v>96</v>
      </c>
    </row>
    <row r="22" spans="1:3">
      <c s="4" r="A22" t="s">
        <v>188</v>
      </c>
      <c s="6" r="B22" t="n">
        <v>0</v>
      </c>
    </row>
    <row r="23" spans="1:3">
      <c s="4" r="A23" t="s">
        <v>189</v>
      </c>
      <c s="6" r="B23" t="n">
        <v>1749</v>
      </c>
      <c s="6" r="C23" t="n">
        <v>1845</v>
      </c>
    </row>
    <row r="24" spans="1:3">
      <c s="4" r="A24" t="s">
        <v>193</v>
      </c>
    </row>
    <row r="25" spans="1:3">
      <c s="3" r="A25" t="s">
        <v>186</v>
      </c>
    </row>
    <row r="26" spans="1:3">
      <c s="4" r="A26" t="s">
        <v>187</v>
      </c>
      <c s="6" r="B26" t="n">
        <v>87</v>
      </c>
    </row>
    <row r="27" spans="1:3">
      <c s="4" r="A27" t="s">
        <v>188</v>
      </c>
      <c s="6" r="B27" t="n">
        <v>0</v>
      </c>
    </row>
    <row r="28" spans="1:3">
      <c s="4" r="A28" t="s">
        <v>189</v>
      </c>
      <c s="7" r="B28" t="n">
        <v>218</v>
      </c>
      <c s="7" r="C28" t="n">
        <v>3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s="1" r="A1" t="s">
        <v>24</v>
      </c>
      <c s="2" r="B1" t="s">
        <v>2</v>
      </c>
      <c s="2" r="C1" t="s">
        <v>25</v>
      </c>
    </row>
    <row r="2" spans="1:4">
      <c s="3" r="A2" t="s">
        <v>26</v>
      </c>
    </row>
    <row r="3" spans="1:4">
      <c s="4" r="A3" t="s">
        <v>27</v>
      </c>
      <c s="7" r="B3" t="n">
        <v>347370</v>
      </c>
      <c s="7" r="C3" t="n">
        <v>336164</v>
      </c>
      <c s="4" r="D3" t="s">
        <v>28</v>
      </c>
    </row>
    <row r="4" spans="1:4">
      <c s="4" r="A4" t="s">
        <v>29</v>
      </c>
      <c s="6" r="B4" t="n">
        <v>36351</v>
      </c>
      <c s="6" r="C4" t="n">
        <v>41233</v>
      </c>
      <c s="4" r="D4" t="s">
        <v>28</v>
      </c>
    </row>
    <row r="5" spans="1:4">
      <c s="4" r="A5" t="s">
        <v>30</v>
      </c>
      <c s="6" r="B5" t="n">
        <v>383721</v>
      </c>
      <c s="6" r="C5" t="n">
        <v>377397</v>
      </c>
      <c s="4" r="D5" t="s">
        <v>28</v>
      </c>
    </row>
    <row r="6" spans="1:4">
      <c s="4" r="A6" t="s">
        <v>31</v>
      </c>
      <c s="6" r="B6" t="n">
        <v>55674</v>
      </c>
      <c s="6" r="C6" t="n">
        <v>57847</v>
      </c>
      <c s="4" r="D6" t="s">
        <v>28</v>
      </c>
    </row>
    <row r="7" spans="1:4">
      <c s="4" r="A7" t="s">
        <v>32</v>
      </c>
      <c s="6" r="B7" t="n">
        <v>49240</v>
      </c>
      <c s="6" r="C7" t="n">
        <v>43632</v>
      </c>
      <c s="4" r="D7" t="s">
        <v>28</v>
      </c>
    </row>
    <row r="8" spans="1:4">
      <c s="4" r="A8" t="s">
        <v>33</v>
      </c>
      <c s="6" r="B8" t="n">
        <v>11297</v>
      </c>
      <c s="6" r="C8" t="n">
        <v>14366</v>
      </c>
      <c s="4" r="D8" t="s">
        <v>28</v>
      </c>
    </row>
    <row r="9" spans="1:4">
      <c s="4" r="A9" t="s">
        <v>34</v>
      </c>
      <c s="6" r="B9" t="n">
        <v>11198</v>
      </c>
      <c s="6" r="C9" t="n">
        <v>7631</v>
      </c>
      <c s="4" r="D9" t="s">
        <v>28</v>
      </c>
    </row>
    <row r="10" spans="1:4">
      <c s="4" r="A10" t="s">
        <v>35</v>
      </c>
      <c s="6" r="B10" t="n">
        <v>4304</v>
      </c>
      <c s="6" r="C10" t="n">
        <v>4134</v>
      </c>
      <c s="4" r="D10" t="s">
        <v>28</v>
      </c>
    </row>
    <row r="11" spans="1:4">
      <c s="4" r="A11" t="s">
        <v>36</v>
      </c>
      <c s="6" r="B11" t="n">
        <v>515434</v>
      </c>
      <c s="6" r="C11" t="n">
        <v>505007</v>
      </c>
      <c s="4" r="D11" t="s">
        <v>28</v>
      </c>
    </row>
    <row r="12" spans="1:4">
      <c s="4" r="A12" t="s">
        <v>37</v>
      </c>
      <c s="6" r="B12" t="n">
        <v>74635</v>
      </c>
      <c s="6" r="C12" t="n">
        <v>74320</v>
      </c>
      <c s="4" r="D12" t="s">
        <v>28</v>
      </c>
    </row>
    <row r="13" spans="1:4">
      <c s="4" r="A13" t="s">
        <v>38</v>
      </c>
      <c s="6" r="B13" t="n">
        <v>6463</v>
      </c>
      <c s="6" r="C13" t="n">
        <v>6463</v>
      </c>
      <c s="4" r="D13" t="s">
        <v>28</v>
      </c>
    </row>
    <row r="14" spans="1:4">
      <c s="4" r="A14" t="s">
        <v>39</v>
      </c>
      <c s="6" r="B14" t="n">
        <v>23476</v>
      </c>
      <c s="6" r="C14" t="n">
        <v>23936</v>
      </c>
      <c s="4" r="D14" t="s">
        <v>28</v>
      </c>
    </row>
    <row r="15" spans="1:4">
      <c s="4" r="A15" t="s">
        <v>40</v>
      </c>
      <c s="6" r="B15" t="n">
        <v>15949</v>
      </c>
      <c s="6" r="C15" t="n">
        <v>17099</v>
      </c>
      <c s="4" r="D15" t="s">
        <v>28</v>
      </c>
    </row>
    <row r="16" spans="1:4">
      <c s="4" r="A16" t="s">
        <v>41</v>
      </c>
      <c s="6" r="B16" t="n">
        <v>635957</v>
      </c>
      <c s="6" r="C16" t="n">
        <v>626825</v>
      </c>
      <c s="4" r="D16" t="s">
        <v>28</v>
      </c>
    </row>
    <row r="17" spans="1:4">
      <c s="3" r="A17" t="s">
        <v>42</v>
      </c>
    </row>
    <row r="18" spans="1:4">
      <c s="4" r="A18" t="s">
        <v>43</v>
      </c>
      <c s="6" r="B18" t="n">
        <v>12678</v>
      </c>
      <c s="6" r="C18" t="n">
        <v>13670</v>
      </c>
      <c s="4" r="D18" t="s">
        <v>28</v>
      </c>
    </row>
    <row r="19" spans="1:4">
      <c s="4" r="A19" t="s">
        <v>44</v>
      </c>
      <c s="6" r="B19" t="n">
        <v>21328</v>
      </c>
      <c s="6" r="C19" t="n">
        <v>28948</v>
      </c>
      <c s="4" r="D19" t="s">
        <v>28</v>
      </c>
    </row>
    <row r="20" spans="1:4">
      <c s="4" r="A20" t="s">
        <v>45</v>
      </c>
      <c s="6" r="B20" t="n">
        <v>34006</v>
      </c>
      <c s="6" r="C20" t="n">
        <v>42618</v>
      </c>
      <c s="4" r="D20" t="s">
        <v>28</v>
      </c>
    </row>
    <row r="21" spans="1:4">
      <c s="4" r="A21" t="s">
        <v>46</v>
      </c>
      <c s="6" r="B21" t="n">
        <v>1380</v>
      </c>
      <c s="6" r="C21" t="n">
        <v>1476</v>
      </c>
      <c s="4" r="D21" t="s">
        <v>28</v>
      </c>
    </row>
    <row r="22" spans="1:4">
      <c s="4" r="A22" t="s">
        <v>40</v>
      </c>
      <c s="6" r="B22" t="n">
        <v>3170</v>
      </c>
      <c s="6" r="C22" t="n">
        <v>1372</v>
      </c>
      <c s="4" r="D22" t="s">
        <v>28</v>
      </c>
    </row>
    <row r="23" spans="1:4">
      <c s="4" r="A23" t="s">
        <v>47</v>
      </c>
      <c s="6" r="B23" t="n">
        <v>1488</v>
      </c>
      <c s="6" r="C23" t="n">
        <v>1488</v>
      </c>
      <c s="4" r="D23" t="s">
        <v>28</v>
      </c>
    </row>
    <row r="24" spans="1:4">
      <c s="4" r="A24" t="s">
        <v>48</v>
      </c>
      <c s="6" r="B24" t="n">
        <v>0</v>
      </c>
      <c s="6" r="C24" t="n">
        <v>0</v>
      </c>
    </row>
    <row r="25" spans="1:4">
      <c s="3" r="A25" t="s">
        <v>49</v>
      </c>
    </row>
    <row r="26" spans="1:4">
      <c s="4" r="A26" t="s">
        <v>50</v>
      </c>
      <c s="6" r="B26" t="n">
        <v>0</v>
      </c>
      <c s="6" r="C26" t="n">
        <v>0</v>
      </c>
      <c s="4" r="D26" t="s">
        <v>28</v>
      </c>
    </row>
    <row r="27" spans="1:4">
      <c s="4" r="A27" t="s">
        <v>51</v>
      </c>
      <c s="6" r="B27" t="n">
        <v>1618</v>
      </c>
      <c s="6" r="C27" t="n">
        <v>1608</v>
      </c>
      <c s="4" r="D27" t="s">
        <v>28</v>
      </c>
    </row>
    <row r="28" spans="1:4">
      <c s="4" r="A28" t="s">
        <v>52</v>
      </c>
      <c s="6" r="B28" t="n">
        <v>150090</v>
      </c>
      <c s="6" r="C28" t="n">
        <v>145125</v>
      </c>
      <c s="4" r="D28" t="s">
        <v>28</v>
      </c>
    </row>
    <row r="29" spans="1:4">
      <c s="4" r="A29" t="s">
        <v>53</v>
      </c>
      <c s="6" r="B29" t="n">
        <v>-8933</v>
      </c>
      <c s="6" r="C29" t="n">
        <v>0</v>
      </c>
      <c s="4" r="D29" t="s">
        <v>28</v>
      </c>
    </row>
    <row r="30" spans="1:4">
      <c s="4" r="A30" t="s">
        <v>54</v>
      </c>
      <c s="6" r="B30" t="n">
        <v>469797</v>
      </c>
      <c s="6" r="C30" t="n">
        <v>453896</v>
      </c>
      <c s="4" r="D30" t="s">
        <v>28</v>
      </c>
    </row>
    <row r="31" spans="1:4">
      <c s="4" r="A31" t="s">
        <v>55</v>
      </c>
      <c s="6" r="B31" t="n">
        <v>-16659</v>
      </c>
      <c s="6" r="C31" t="n">
        <v>-20758</v>
      </c>
      <c s="4" r="D31" t="s">
        <v>28</v>
      </c>
    </row>
    <row r="32" spans="1:4">
      <c s="4" r="A32" t="s">
        <v>56</v>
      </c>
      <c s="6" r="B32" t="n">
        <v>595913</v>
      </c>
      <c s="6" r="C32" t="n">
        <v>579871</v>
      </c>
      <c s="4" r="D32" t="s">
        <v>28</v>
      </c>
    </row>
    <row r="33" spans="1:4">
      <c s="4" r="A33" t="s">
        <v>57</v>
      </c>
      <c s="6" r="B33" t="n">
        <v>635957</v>
      </c>
      <c s="6" r="C33" t="n">
        <v>626825</v>
      </c>
      <c s="4" r="D33" t="s">
        <v>28</v>
      </c>
    </row>
    <row r="34" spans="1:4">
      <c s="4" r="A34" t="s">
        <v>58</v>
      </c>
      <c s="7" r="B34" t="n">
        <v>1131</v>
      </c>
      <c s="7" r="C34" t="n">
        <v>1101</v>
      </c>
    </row>
    <row r="35" spans="1:4">
      <c s="4" r="A35" t="s">
        <v>59</v>
      </c>
      <c s="7" r="B35" t="n">
        <v>1</v>
      </c>
      <c s="7" r="C35" t="n">
        <v>1</v>
      </c>
    </row>
    <row r="36" spans="1:4">
      <c s="4" r="A36" t="s">
        <v>60</v>
      </c>
      <c s="6" r="B36" t="n">
        <v>500000</v>
      </c>
      <c s="6" r="C36" t="n">
        <v>500000</v>
      </c>
    </row>
    <row r="37" spans="1:4">
      <c s="4" r="A37" t="s">
        <v>61</v>
      </c>
      <c s="6" r="B37" t="n">
        <v>0</v>
      </c>
      <c s="6" r="C37" t="n">
        <v>0</v>
      </c>
    </row>
    <row r="38" spans="1:4">
      <c s="4" r="A38" t="s">
        <v>62</v>
      </c>
      <c s="6" r="B38" t="n">
        <v>0</v>
      </c>
      <c s="6" r="C38" t="n">
        <v>0</v>
      </c>
    </row>
    <row r="39" spans="1:4">
      <c s="4" r="A39" t="s">
        <v>63</v>
      </c>
      <c s="8" r="B39" t="n">
        <v>0.1</v>
      </c>
      <c s="8" r="C39" t="n">
        <v>0.1</v>
      </c>
    </row>
    <row r="40" spans="1:4">
      <c s="4" r="A40" t="s">
        <v>64</v>
      </c>
      <c s="6" r="B40" t="n">
        <v>80000000</v>
      </c>
      <c s="6" r="C40" t="n">
        <v>80000000</v>
      </c>
    </row>
    <row r="41" spans="1:4">
      <c s="4" r="A41" t="s">
        <v>65</v>
      </c>
      <c s="6" r="B41" t="n">
        <v>16175000</v>
      </c>
      <c s="6" r="C41" t="n">
        <v>15595000</v>
      </c>
    </row>
    <row r="42" spans="1:4">
      <c s="4" r="A42" t="s">
        <v>66</v>
      </c>
      <c s="6" r="B42" t="n">
        <v>16074000</v>
      </c>
      <c s="6" r="C42" t="n">
        <v>15595000</v>
      </c>
    </row>
    <row r="43" spans="1:4">
      <c s="4" r="A43" t="s">
        <v>67</v>
      </c>
      <c s="6" r="B43" t="n">
        <v>101000</v>
      </c>
      <c s="6" r="C43" t="n">
        <v>0</v>
      </c>
    </row>
    <row r="44" spans="1:4">
      <c r="A44" t="n"/>
    </row>
    <row r="45" spans="1:4">
      <c s="4" r="A45" t="s">
        <v>28</v>
      </c>
      <c s="4" r="B45" t="s">
        <v>68</v>
      </c>
    </row>
  </sheetData>
  <mergeCells count="3">
    <mergeCell ref="C1:D1"/>
    <mergeCell ref="A44:D44"/>
    <mergeCell ref="B45:D4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94</v>
      </c>
      <c s="2" r="B1" t="s">
        <v>1</v>
      </c>
    </row>
    <row r="2" spans="1:2">
      <c s="2" r="B2" t="s">
        <v>2</v>
      </c>
    </row>
    <row r="3" spans="1:2">
      <c s="3" r="A3" t="s">
        <v>195</v>
      </c>
    </row>
    <row r="4" spans="1:2">
      <c s="4" r="A4" t="s">
        <v>196</v>
      </c>
      <c s="4" r="B4" t="s">
        <v>197</v>
      </c>
    </row>
    <row r="5" spans="1:2">
      <c s="4" r="A5" t="s">
        <v>198</v>
      </c>
      <c s="4" r="B5"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56"/>
    <col customWidth="1" max="2" min="2" width="80"/>
    <col customWidth="1" max="3" min="3" width="14"/>
    <col customWidth="1" max="4" min="4" width="4"/>
  </cols>
  <sheetData>
    <row r="1" spans="1:4">
      <c s="1" r="A1" t="s">
        <v>200</v>
      </c>
      <c s="2" r="B1" t="s">
        <v>1</v>
      </c>
      <c r="C1" t="n"/>
    </row>
    <row r="2" spans="1:4">
      <c s="2" r="B2" t="s">
        <v>2</v>
      </c>
      <c s="2" r="C2" t="s">
        <v>25</v>
      </c>
    </row>
    <row r="3" spans="1:4">
      <c s="3" r="A3" t="s">
        <v>152</v>
      </c>
    </row>
    <row r="4" spans="1:4">
      <c s="4" r="A4" t="s">
        <v>201</v>
      </c>
      <c s="4" r="B4" t="s">
        <v>202</v>
      </c>
    </row>
    <row r="5" spans="1:4">
      <c s="3" r="A5" t="s">
        <v>203</v>
      </c>
    </row>
    <row r="6" spans="1:4">
      <c s="4" r="A6" t="s">
        <v>204</v>
      </c>
      <c s="6" r="B6" t="n">
        <v>2016</v>
      </c>
    </row>
    <row r="7" spans="1:4">
      <c s="4" r="A7" t="s">
        <v>205</v>
      </c>
      <c s="6" r="B7" t="n">
        <v>2039</v>
      </c>
    </row>
    <row r="8" spans="1:4">
      <c s="4" r="A8" t="s">
        <v>29</v>
      </c>
      <c s="7" r="B8" t="n">
        <v>36351</v>
      </c>
      <c s="7" r="C8" t="n">
        <v>41233</v>
      </c>
      <c s="4" r="D8" t="s">
        <v>28</v>
      </c>
    </row>
    <row r="9" spans="1:4">
      <c s="4" r="A9" t="s">
        <v>206</v>
      </c>
    </row>
    <row r="10" spans="1:4">
      <c s="3" r="A10" t="s">
        <v>203</v>
      </c>
    </row>
    <row r="11" spans="1:4">
      <c s="4" r="A11" t="s">
        <v>29</v>
      </c>
      <c s="6" r="B11" t="n">
        <v>7226</v>
      </c>
      <c s="6" r="C11" t="n">
        <v>4951</v>
      </c>
    </row>
    <row r="12" spans="1:4">
      <c s="4" r="A12" t="s">
        <v>207</v>
      </c>
    </row>
    <row r="13" spans="1:4">
      <c s="3" r="A13" t="s">
        <v>203</v>
      </c>
    </row>
    <row r="14" spans="1:4">
      <c s="4" r="A14" t="s">
        <v>29</v>
      </c>
      <c s="6" r="B14" t="n">
        <v>21410</v>
      </c>
      <c s="6" r="C14" t="n">
        <v>25400</v>
      </c>
    </row>
    <row r="15" spans="1:4">
      <c s="4" r="A15" t="s">
        <v>208</v>
      </c>
    </row>
    <row r="16" spans="1:4">
      <c s="3" r="A16" t="s">
        <v>203</v>
      </c>
    </row>
    <row r="17" spans="1:4">
      <c s="4" r="A17" t="s">
        <v>29</v>
      </c>
      <c s="6" r="B17" t="n">
        <v>6018</v>
      </c>
      <c s="6" r="C17" t="n">
        <v>7537</v>
      </c>
    </row>
    <row r="18" spans="1:4">
      <c s="4" r="A18" t="s">
        <v>209</v>
      </c>
    </row>
    <row r="19" spans="1:4">
      <c s="3" r="A19" t="s">
        <v>203</v>
      </c>
    </row>
    <row r="20" spans="1:4">
      <c s="4" r="A20" t="s">
        <v>29</v>
      </c>
      <c s="6" r="B20" t="n">
        <v>700</v>
      </c>
      <c s="6" r="C20" t="n">
        <v>2097</v>
      </c>
    </row>
    <row r="21" spans="1:4">
      <c s="4" r="A21" t="s">
        <v>210</v>
      </c>
    </row>
    <row r="22" spans="1:4">
      <c s="3" r="A22" t="s">
        <v>203</v>
      </c>
    </row>
    <row r="23" spans="1:4">
      <c s="4" r="A23" t="s">
        <v>29</v>
      </c>
      <c s="7" r="B23" t="n">
        <v>997</v>
      </c>
      <c s="7" r="C23" t="n">
        <v>1248</v>
      </c>
    </row>
    <row r="24" spans="1:4">
      <c r="A24" t="n"/>
    </row>
    <row r="25" spans="1:4">
      <c s="4" r="A25" t="s">
        <v>28</v>
      </c>
      <c s="4" r="B25" t="s">
        <v>68</v>
      </c>
    </row>
  </sheetData>
  <mergeCells count="5">
    <mergeCell ref="A1:A2"/>
    <mergeCell ref="C1:D1"/>
    <mergeCell ref="C2:D2"/>
    <mergeCell ref="A24:D24"/>
    <mergeCell ref="B25:D25"/>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11</v>
      </c>
      <c s="2" r="B1" t="s">
        <v>1</v>
      </c>
    </row>
    <row r="2" spans="1:2">
      <c s="2" r="B2" t="s">
        <v>2</v>
      </c>
    </row>
    <row r="3" spans="1:2">
      <c s="3" r="A3" t="s">
        <v>156</v>
      </c>
    </row>
    <row r="4" spans="1:2">
      <c s="4" r="A4" t="s">
        <v>212</v>
      </c>
      <c s="4" r="B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14</v>
      </c>
      <c s="2" r="B1" t="s">
        <v>1</v>
      </c>
    </row>
    <row r="2" spans="1:2">
      <c s="2" r="B2" t="s">
        <v>2</v>
      </c>
    </row>
    <row r="3" spans="1:2">
      <c s="3" r="A3" t="s">
        <v>160</v>
      </c>
    </row>
    <row r="4" spans="1:2">
      <c s="4" r="A4" t="s">
        <v>215</v>
      </c>
      <c s="4" r="B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s="1" r="A1" t="s">
        <v>217</v>
      </c>
      <c s="2" r="B1" t="s">
        <v>1</v>
      </c>
    </row>
    <row r="2" spans="1:3">
      <c s="2" r="B2" t="s">
        <v>2</v>
      </c>
      <c s="2" r="C2" t="s">
        <v>70</v>
      </c>
    </row>
    <row r="3" spans="1:3">
      <c s="3" r="A3" t="s">
        <v>164</v>
      </c>
    </row>
    <row r="4" spans="1:3">
      <c s="4" r="A4" t="s">
        <v>218</v>
      </c>
      <c s="4" r="B4" t="s">
        <v>219</v>
      </c>
    </row>
    <row r="5" spans="1:3">
      <c s="3" r="A5" t="s">
        <v>220</v>
      </c>
    </row>
    <row r="6" spans="1:3">
      <c s="4" r="A6" t="s">
        <v>94</v>
      </c>
      <c s="7" r="B6" t="n">
        <v>15901</v>
      </c>
      <c s="7" r="C6" t="n">
        <v>9686</v>
      </c>
    </row>
    <row r="7" spans="1:3">
      <c s="4" r="A7" t="s">
        <v>221</v>
      </c>
      <c s="6" r="B7" t="n">
        <v>16042</v>
      </c>
      <c s="6" r="C7" t="n">
        <v>15693</v>
      </c>
    </row>
    <row r="8" spans="1:3">
      <c s="4" r="A8" t="s">
        <v>222</v>
      </c>
      <c s="6" r="B8" t="n">
        <v>514</v>
      </c>
      <c s="6" r="C8" t="n">
        <v>541</v>
      </c>
    </row>
    <row r="9" spans="1:3">
      <c s="4" r="A9" t="s">
        <v>92</v>
      </c>
      <c s="6" r="B9" t="n">
        <v>16556</v>
      </c>
      <c s="6" r="C9" t="n">
        <v>16234</v>
      </c>
    </row>
    <row r="10" spans="1:3">
      <c s="4" r="A10" t="s">
        <v>223</v>
      </c>
      <c s="8" r="B10" t="n">
        <v>0.99</v>
      </c>
      <c s="8" r="C10" t="n">
        <v>0.62</v>
      </c>
    </row>
    <row r="11" spans="1:3">
      <c s="4" r="A11" t="s">
        <v>224</v>
      </c>
      <c s="8" r="B11" t="n">
        <v>0.96</v>
      </c>
      <c s="8" r="C11" t="n">
        <v>0.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r="1" spans="1:2">
      <c s="1" r="A1" t="s">
        <v>225</v>
      </c>
      <c s="2" r="B1" t="s">
        <v>1</v>
      </c>
    </row>
    <row r="2" spans="1:2">
      <c s="2" r="B2" t="s">
        <v>2</v>
      </c>
    </row>
    <row r="3" spans="1:2">
      <c s="3" r="A3" t="s">
        <v>132</v>
      </c>
    </row>
    <row r="4" spans="1:2">
      <c s="4" r="A4" t="s">
        <v>226</v>
      </c>
      <c s="6" r="B4" t="n">
        <v>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21"/>
  </cols>
  <sheetData>
    <row r="1" spans="1:2">
      <c s="1" r="A1" t="s">
        <v>227</v>
      </c>
      <c s="2" r="B1" t="s">
        <v>1</v>
      </c>
    </row>
    <row r="2" spans="1:2">
      <c s="2" r="B2" t="s">
        <v>228</v>
      </c>
    </row>
    <row r="3" spans="1:2">
      <c s="3" r="A3" t="s">
        <v>229</v>
      </c>
    </row>
    <row r="4" spans="1:2">
      <c s="4" r="A4" t="s">
        <v>230</v>
      </c>
      <c s="9" r="B4" t="n">
        <v>6.5</v>
      </c>
    </row>
    <row r="5" spans="1:2">
      <c s="4" r="A5" t="s">
        <v>231</v>
      </c>
      <c s="10" r="B5" t="n">
        <v>0.7</v>
      </c>
    </row>
    <row r="6" spans="1:2">
      <c s="4" r="A6" t="s">
        <v>232</v>
      </c>
      <c s="9" r="B6" t="n">
        <v>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21"/>
  </cols>
  <sheetData>
    <row r="1" spans="1:2">
      <c s="1" r="A1" t="s">
        <v>233</v>
      </c>
      <c s="2" r="B1" t="s">
        <v>1</v>
      </c>
    </row>
    <row r="2" spans="1:2">
      <c s="2" r="B2" t="s">
        <v>234</v>
      </c>
    </row>
    <row r="3" spans="1:2">
      <c s="3" r="A3" t="s">
        <v>140</v>
      </c>
    </row>
    <row r="4" spans="1:2">
      <c s="4" r="A4" t="s">
        <v>235</v>
      </c>
      <c s="7" r="B4" t="n">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36</v>
      </c>
      <c s="2" r="B1" t="s">
        <v>1</v>
      </c>
    </row>
    <row r="2" spans="1:3">
      <c s="2" r="B2" t="s">
        <v>2</v>
      </c>
      <c s="2" r="C2" t="s">
        <v>25</v>
      </c>
    </row>
    <row r="3" spans="1:3">
      <c s="3" r="A3" t="s">
        <v>195</v>
      </c>
    </row>
    <row r="4" spans="1:3">
      <c s="4" r="A4" t="s">
        <v>237</v>
      </c>
      <c s="7" r="B4" t="n">
        <v>0</v>
      </c>
    </row>
    <row r="5" spans="1:3">
      <c s="4" r="A5" t="s">
        <v>238</v>
      </c>
      <c s="6" r="B5" t="n">
        <v>4304</v>
      </c>
      <c s="7" r="C5" t="n">
        <v>4134</v>
      </c>
    </row>
    <row r="6" spans="1:3">
      <c s="4" r="A6" t="s">
        <v>239</v>
      </c>
    </row>
    <row r="7" spans="1:3">
      <c s="3" r="A7" t="s">
        <v>195</v>
      </c>
    </row>
    <row r="8" spans="1:3">
      <c s="4" r="A8" t="s">
        <v>238</v>
      </c>
      <c s="6" r="B8" t="n">
        <v>0</v>
      </c>
      <c s="6" r="C8" t="n">
        <v>0</v>
      </c>
    </row>
    <row r="9" spans="1:3">
      <c s="4" r="A9" t="s">
        <v>240</v>
      </c>
    </row>
    <row r="10" spans="1:3">
      <c s="3" r="A10" t="s">
        <v>195</v>
      </c>
    </row>
    <row r="11" spans="1:3">
      <c s="4" r="A11" t="s">
        <v>238</v>
      </c>
      <c s="6" r="B11" t="n">
        <v>0</v>
      </c>
      <c s="6" r="C11" t="n">
        <v>0</v>
      </c>
    </row>
    <row r="12" spans="1:3">
      <c s="4" r="A12" t="s">
        <v>241</v>
      </c>
    </row>
    <row r="13" spans="1:3">
      <c s="3" r="A13" t="s">
        <v>195</v>
      </c>
    </row>
    <row r="14" spans="1:3">
      <c s="4" r="A14" t="s">
        <v>238</v>
      </c>
      <c s="6" r="B14" t="n">
        <v>4304</v>
      </c>
      <c s="6" r="C14" t="n">
        <v>4134</v>
      </c>
    </row>
    <row r="15" spans="1:3">
      <c s="4" r="A15" t="s">
        <v>242</v>
      </c>
    </row>
    <row r="16" spans="1:3">
      <c s="3" r="A16" t="s">
        <v>195</v>
      </c>
    </row>
    <row r="17" spans="1:3">
      <c s="4" r="A17" t="s">
        <v>243</v>
      </c>
      <c s="6" r="B17" t="n">
        <v>36351</v>
      </c>
      <c s="6" r="C17" t="n">
        <v>41233</v>
      </c>
    </row>
    <row r="18" spans="1:3">
      <c s="4" r="A18" t="s">
        <v>244</v>
      </c>
    </row>
    <row r="19" spans="1:3">
      <c s="3" r="A19" t="s">
        <v>195</v>
      </c>
    </row>
    <row r="20" spans="1:3">
      <c s="4" r="A20" t="s">
        <v>243</v>
      </c>
      <c s="6" r="B20" t="n">
        <v>0</v>
      </c>
      <c s="6" r="C20" t="n">
        <v>0</v>
      </c>
    </row>
    <row r="21" spans="1:3">
      <c s="4" r="A21" t="s">
        <v>245</v>
      </c>
    </row>
    <row r="22" spans="1:3">
      <c s="3" r="A22" t="s">
        <v>195</v>
      </c>
    </row>
    <row r="23" spans="1:3">
      <c s="4" r="A23" t="s">
        <v>243</v>
      </c>
      <c s="6" r="B23" t="n">
        <v>7015</v>
      </c>
      <c s="6" r="C23" t="n">
        <v>8785</v>
      </c>
    </row>
    <row r="24" spans="1:3">
      <c s="4" r="A24" t="s">
        <v>246</v>
      </c>
    </row>
    <row r="25" spans="1:3">
      <c s="3" r="A25" t="s">
        <v>195</v>
      </c>
    </row>
    <row r="26" spans="1:3">
      <c s="4" r="A26" t="s">
        <v>243</v>
      </c>
      <c s="7" r="B26" t="n">
        <v>29336</v>
      </c>
      <c s="7" r="C26" t="n">
        <v>324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21"/>
  </cols>
  <sheetData>
    <row r="1" spans="1:2">
      <c s="1" r="A1" t="s">
        <v>247</v>
      </c>
      <c s="2" r="B1" t="s">
        <v>1</v>
      </c>
    </row>
    <row r="2" spans="1:2">
      <c s="2" r="B2" t="s">
        <v>234</v>
      </c>
    </row>
    <row r="3" spans="1:2">
      <c s="3" r="A3" t="s">
        <v>152</v>
      </c>
    </row>
    <row r="4" spans="1:2">
      <c s="4" r="A4" t="s">
        <v>237</v>
      </c>
      <c s="7" r="B4" t="n">
        <v>0</v>
      </c>
    </row>
    <row r="5" spans="1:2">
      <c s="4" r="A5" t="s">
        <v>248</v>
      </c>
      <c s="7" r="B5"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9</v>
      </c>
      <c s="2" r="B1" t="s">
        <v>1</v>
      </c>
    </row>
    <row r="2" spans="1:3">
      <c s="2" r="B2" t="s">
        <v>2</v>
      </c>
      <c s="2" r="C2" t="s">
        <v>70</v>
      </c>
    </row>
    <row r="3" spans="1:3">
      <c s="3" r="A3" t="s">
        <v>71</v>
      </c>
    </row>
    <row r="4" spans="1:3">
      <c s="4" r="A4" t="s">
        <v>72</v>
      </c>
      <c s="7" r="B4" t="n">
        <v>89849</v>
      </c>
      <c s="7" r="C4" t="n">
        <v>81323</v>
      </c>
    </row>
    <row r="5" spans="1:3">
      <c s="4" r="A5" t="s">
        <v>73</v>
      </c>
      <c s="6" r="B5" t="n">
        <v>6</v>
      </c>
      <c s="6" r="C5" t="n">
        <v>161</v>
      </c>
    </row>
    <row r="6" spans="1:3">
      <c s="4" r="A6" t="s">
        <v>74</v>
      </c>
      <c s="6" r="B6" t="n">
        <v>89855</v>
      </c>
      <c s="6" r="C6" t="n">
        <v>81484</v>
      </c>
    </row>
    <row r="7" spans="1:3">
      <c s="4" r="A7" t="s">
        <v>75</v>
      </c>
      <c s="6" r="B7" t="n">
        <v>40622</v>
      </c>
      <c s="6" r="C7" t="n">
        <v>38970</v>
      </c>
    </row>
    <row r="8" spans="1:3">
      <c s="4" r="A8" t="s">
        <v>76</v>
      </c>
      <c s="6" r="B8" t="n">
        <v>49233</v>
      </c>
      <c s="6" r="C8" t="n">
        <v>42514</v>
      </c>
    </row>
    <row r="9" spans="1:3">
      <c s="3" r="A9" t="s">
        <v>77</v>
      </c>
    </row>
    <row r="10" spans="1:3">
      <c s="4" r="A10" t="s">
        <v>78</v>
      </c>
      <c s="6" r="B10" t="n">
        <v>21975</v>
      </c>
      <c s="6" r="C10" t="n">
        <v>20174</v>
      </c>
    </row>
    <row r="11" spans="1:3">
      <c s="4" r="A11" t="s">
        <v>79</v>
      </c>
      <c s="6" r="B11" t="n">
        <v>3313</v>
      </c>
      <c s="6" r="C11" t="n">
        <v>4308</v>
      </c>
    </row>
    <row r="12" spans="1:3">
      <c s="4" r="A12" t="s">
        <v>80</v>
      </c>
      <c s="6" r="B12" t="n">
        <v>0</v>
      </c>
      <c s="6" r="C12" t="n">
        <v>7059</v>
      </c>
    </row>
    <row r="13" spans="1:3">
      <c s="4" r="A13" t="s">
        <v>81</v>
      </c>
      <c s="6" r="B13" t="n">
        <v>25288</v>
      </c>
      <c s="6" r="C13" t="n">
        <v>31541</v>
      </c>
    </row>
    <row r="14" spans="1:3">
      <c s="4" r="A14" t="s">
        <v>82</v>
      </c>
      <c s="6" r="B14" t="n">
        <v>23945</v>
      </c>
      <c s="6" r="C14" t="n">
        <v>10973</v>
      </c>
    </row>
    <row r="15" spans="1:3">
      <c s="4" r="A15" t="s">
        <v>83</v>
      </c>
      <c s="6" r="B15" t="n">
        <v>147</v>
      </c>
      <c s="6" r="C15" t="n">
        <v>526</v>
      </c>
    </row>
    <row r="16" spans="1:3">
      <c s="4" r="A16" t="s">
        <v>84</v>
      </c>
      <c s="6" r="B16" t="n">
        <v>24092</v>
      </c>
      <c s="6" r="C16" t="n">
        <v>11499</v>
      </c>
    </row>
    <row r="17" spans="1:3">
      <c s="4" r="A17" t="s">
        <v>85</v>
      </c>
      <c s="6" r="B17" t="n">
        <v>-8191</v>
      </c>
      <c s="6" r="C17" t="n">
        <v>-1813</v>
      </c>
    </row>
    <row r="18" spans="1:3">
      <c s="4" r="A18" t="s">
        <v>86</v>
      </c>
      <c s="7" r="B18" t="n">
        <v>15901</v>
      </c>
      <c s="7" r="C18" t="n">
        <v>9686</v>
      </c>
    </row>
    <row r="19" spans="1:3">
      <c s="3" r="A19" t="s">
        <v>87</v>
      </c>
    </row>
    <row r="20" spans="1:3">
      <c s="4" r="A20" t="s">
        <v>88</v>
      </c>
      <c s="8" r="B20" t="n">
        <v>0.99</v>
      </c>
      <c s="8" r="C20" t="n">
        <v>0.62</v>
      </c>
    </row>
    <row r="21" spans="1:3">
      <c s="4" r="A21" t="s">
        <v>89</v>
      </c>
      <c s="8" r="B21" t="n">
        <v>0.96</v>
      </c>
      <c s="8" r="C21" t="n">
        <v>0.6</v>
      </c>
    </row>
    <row r="22" spans="1:3">
      <c s="3" r="A22" t="s">
        <v>90</v>
      </c>
    </row>
    <row r="23" spans="1:3">
      <c s="4" r="A23" t="s">
        <v>91</v>
      </c>
      <c s="6" r="B23" t="n">
        <v>16042</v>
      </c>
      <c s="6" r="C23" t="n">
        <v>15693</v>
      </c>
    </row>
    <row r="24" spans="1:3">
      <c s="4" r="A24" t="s">
        <v>92</v>
      </c>
      <c s="6" r="B24" t="n">
        <v>16556</v>
      </c>
      <c s="6" r="C24" t="n">
        <v>1623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7"/>
    <col customWidth="1" max="2" min="2" width="80"/>
    <col customWidth="1" max="3" min="3" width="14"/>
    <col customWidth="1" max="4" min="4" width="4"/>
  </cols>
  <sheetData>
    <row r="1" spans="1:4">
      <c s="1" r="A1" t="s">
        <v>249</v>
      </c>
      <c s="2" r="B1" t="s">
        <v>2</v>
      </c>
      <c s="2" r="C1" t="s">
        <v>25</v>
      </c>
    </row>
    <row r="2" spans="1:4">
      <c s="3" r="A2" t="s">
        <v>156</v>
      </c>
    </row>
    <row r="3" spans="1:4">
      <c s="4" r="A3" t="s">
        <v>250</v>
      </c>
      <c s="7" r="B3" t="n">
        <v>26703</v>
      </c>
      <c s="7" r="C3" t="n">
        <v>24681</v>
      </c>
    </row>
    <row r="4" spans="1:4">
      <c s="4" r="A4" t="s">
        <v>251</v>
      </c>
      <c s="6" r="B4" t="n">
        <v>4800</v>
      </c>
      <c s="6" r="C4" t="n">
        <v>4282</v>
      </c>
    </row>
    <row r="5" spans="1:4">
      <c s="4" r="A5" t="s">
        <v>252</v>
      </c>
      <c s="6" r="B5" t="n">
        <v>17737</v>
      </c>
      <c s="6" r="C5" t="n">
        <v>14669</v>
      </c>
    </row>
    <row r="6" spans="1:4">
      <c s="4" r="A6" t="s">
        <v>253</v>
      </c>
      <c s="7" r="B6" t="n">
        <v>49240</v>
      </c>
      <c s="7" r="C6" t="n">
        <v>43632</v>
      </c>
      <c s="4" r="D6" t="s">
        <v>28</v>
      </c>
    </row>
    <row r="7" spans="1:4">
      <c r="A7" t="n"/>
    </row>
    <row r="8" spans="1:4">
      <c s="4" r="A8" t="s">
        <v>28</v>
      </c>
      <c s="4" r="B8" t="s">
        <v>68</v>
      </c>
    </row>
  </sheetData>
  <mergeCells count="3">
    <mergeCell ref="C1:D1"/>
    <mergeCell ref="A7:D7"/>
    <mergeCell ref="B8:D8"/>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58"/>
    <col customWidth="1" max="2" min="2" width="80"/>
    <col customWidth="1" max="3" min="3" width="14"/>
    <col customWidth="1" max="4" min="4" width="4"/>
  </cols>
  <sheetData>
    <row r="1" spans="1:4">
      <c s="1" r="A1" t="s">
        <v>254</v>
      </c>
      <c s="2" r="B1" t="s">
        <v>2</v>
      </c>
      <c s="2" r="C1" t="s">
        <v>25</v>
      </c>
    </row>
    <row r="2" spans="1:4">
      <c s="3" r="A2" t="s">
        <v>255</v>
      </c>
    </row>
    <row r="3" spans="1:4">
      <c s="4" r="A3" t="s">
        <v>256</v>
      </c>
      <c s="7" r="B3" t="n">
        <v>227735</v>
      </c>
      <c s="7" r="C3" t="n">
        <v>223048</v>
      </c>
    </row>
    <row r="4" spans="1:4">
      <c s="4" r="A4" t="s">
        <v>257</v>
      </c>
      <c s="6" r="B4" t="n">
        <v>-153100</v>
      </c>
      <c s="6" r="C4" t="n">
        <v>-148728</v>
      </c>
    </row>
    <row r="5" spans="1:4">
      <c s="4" r="A5" t="s">
        <v>258</v>
      </c>
      <c s="6" r="B5" t="n">
        <v>74635</v>
      </c>
      <c s="6" r="C5" t="n">
        <v>74320</v>
      </c>
      <c s="4" r="D5" t="s">
        <v>28</v>
      </c>
    </row>
    <row r="6" spans="1:4">
      <c s="4" r="A6" t="s">
        <v>259</v>
      </c>
    </row>
    <row r="7" spans="1:4">
      <c s="3" r="A7" t="s">
        <v>255</v>
      </c>
    </row>
    <row r="8" spans="1:4">
      <c s="4" r="A8" t="s">
        <v>256</v>
      </c>
      <c s="6" r="B8" t="n">
        <v>97711</v>
      </c>
      <c s="6" r="C8" t="n">
        <v>96909</v>
      </c>
    </row>
    <row r="9" spans="1:4">
      <c s="4" r="A9" t="s">
        <v>260</v>
      </c>
    </row>
    <row r="10" spans="1:4">
      <c s="3" r="A10" t="s">
        <v>255</v>
      </c>
    </row>
    <row r="11" spans="1:4">
      <c s="4" r="A11" t="s">
        <v>256</v>
      </c>
      <c s="6" r="B11" t="n">
        <v>57632</v>
      </c>
      <c s="6" r="C11" t="n">
        <v>56716</v>
      </c>
    </row>
    <row r="12" spans="1:4">
      <c s="4" r="A12" t="s">
        <v>261</v>
      </c>
    </row>
    <row r="13" spans="1:4">
      <c s="3" r="A13" t="s">
        <v>255</v>
      </c>
    </row>
    <row r="14" spans="1:4">
      <c s="4" r="A14" t="s">
        <v>256</v>
      </c>
      <c s="6" r="B14" t="n">
        <v>37236</v>
      </c>
      <c s="6" r="C14" t="n">
        <v>36436</v>
      </c>
    </row>
    <row r="15" spans="1:4">
      <c s="4" r="A15" t="s">
        <v>262</v>
      </c>
    </row>
    <row r="16" spans="1:4">
      <c s="3" r="A16" t="s">
        <v>255</v>
      </c>
    </row>
    <row r="17" spans="1:4">
      <c s="4" r="A17" t="s">
        <v>256</v>
      </c>
      <c s="6" r="B17" t="n">
        <v>25316</v>
      </c>
      <c s="6" r="C17" t="n">
        <v>23346</v>
      </c>
    </row>
    <row r="18" spans="1:4">
      <c s="4" r="A18" t="s">
        <v>263</v>
      </c>
    </row>
    <row r="19" spans="1:4">
      <c s="3" r="A19" t="s">
        <v>255</v>
      </c>
    </row>
    <row r="20" spans="1:4">
      <c s="4" r="A20" t="s">
        <v>256</v>
      </c>
      <c s="6" r="B20" t="n">
        <v>3829</v>
      </c>
      <c s="6" r="C20" t="n">
        <v>3638</v>
      </c>
    </row>
    <row r="21" spans="1:4">
      <c s="4" r="A21" t="s">
        <v>264</v>
      </c>
    </row>
    <row r="22" spans="1:4">
      <c s="3" r="A22" t="s">
        <v>255</v>
      </c>
    </row>
    <row r="23" spans="1:4">
      <c s="4" r="A23" t="s">
        <v>256</v>
      </c>
      <c s="7" r="B23" t="n">
        <v>6011</v>
      </c>
      <c s="7" r="C23" t="n">
        <v>6003</v>
      </c>
    </row>
    <row r="24" spans="1:4">
      <c r="A24" t="n"/>
    </row>
    <row r="25" spans="1:4">
      <c s="4" r="A25" t="s">
        <v>28</v>
      </c>
      <c s="4" r="B25" t="s">
        <v>68</v>
      </c>
    </row>
  </sheetData>
  <mergeCells count="3">
    <mergeCell ref="C1:D1"/>
    <mergeCell ref="A24:D24"/>
    <mergeCell ref="B25:D25"/>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65</v>
      </c>
      <c s="2" r="B1" t="s">
        <v>1</v>
      </c>
    </row>
    <row r="2" spans="1:3">
      <c s="2" r="B2" t="s">
        <v>2</v>
      </c>
      <c s="2" r="C2" t="s">
        <v>70</v>
      </c>
    </row>
    <row r="3" spans="1:3">
      <c s="3" r="A3" t="s">
        <v>164</v>
      </c>
    </row>
    <row r="4" spans="1:3">
      <c s="4" r="A4" t="s">
        <v>266</v>
      </c>
      <c s="6" r="B4" t="n">
        <v>101000</v>
      </c>
      <c s="6" r="C4" t="n">
        <v>76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s>
  <sheetData>
    <row r="1" spans="1:4">
      <c s="1" r="A1" t="s">
        <v>267</v>
      </c>
      <c s="2" r="B1" t="s">
        <v>1</v>
      </c>
    </row>
    <row r="2" spans="1:4">
      <c s="2" r="B2" t="s">
        <v>2</v>
      </c>
      <c s="2" r="C2" t="s">
        <v>70</v>
      </c>
      <c s="2" r="D2" t="s">
        <v>25</v>
      </c>
    </row>
    <row r="3" spans="1:4">
      <c s="4" r="A3" t="s">
        <v>268</v>
      </c>
    </row>
    <row r="4" spans="1:4">
      <c s="3" r="A4" t="s">
        <v>269</v>
      </c>
    </row>
    <row r="5" spans="1:4">
      <c s="4" r="A5" t="s">
        <v>270</v>
      </c>
      <c s="4" r="B5" t="s">
        <v>271</v>
      </c>
      <c s="4" r="D5" t="s">
        <v>272</v>
      </c>
    </row>
    <row r="6" spans="1:4">
      <c s="4" r="A6" t="s">
        <v>273</v>
      </c>
    </row>
    <row r="7" spans="1:4">
      <c s="3" r="A7" t="s">
        <v>269</v>
      </c>
    </row>
    <row r="8" spans="1:4">
      <c s="4" r="A8" t="s">
        <v>274</v>
      </c>
      <c s="4" r="B8" t="s">
        <v>271</v>
      </c>
      <c s="4" r="C8" t="s">
        <v>27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76</v>
      </c>
      <c s="2" r="B1" t="s">
        <v>1</v>
      </c>
    </row>
    <row r="2" spans="1:3">
      <c s="2" r="B2" t="s">
        <v>2</v>
      </c>
      <c s="2" r="C2" t="s">
        <v>70</v>
      </c>
    </row>
    <row r="3" spans="1:3">
      <c s="3" r="A3" t="s">
        <v>172</v>
      </c>
    </row>
    <row r="4" spans="1:3">
      <c s="4" r="A4" t="s">
        <v>277</v>
      </c>
      <c s="4" r="B4" t="s">
        <v>271</v>
      </c>
      <c s="4" r="C4" t="s">
        <v>278</v>
      </c>
    </row>
    <row r="5" spans="1:3">
      <c s="4" r="A5" t="s">
        <v>279</v>
      </c>
      <c s="4" r="B5" t="s">
        <v>28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0"/>
    <col customWidth="1" max="2" min="2" width="27"/>
  </cols>
  <sheetData>
    <row r="1" spans="1:2">
      <c s="1" r="A1" t="s">
        <v>281</v>
      </c>
      <c s="2" r="B1" t="s">
        <v>1</v>
      </c>
    </row>
    <row r="2" spans="1:2">
      <c s="2" r="B2" t="s">
        <v>282</v>
      </c>
    </row>
    <row r="3" spans="1:2">
      <c s="3" r="A3" t="s">
        <v>176</v>
      </c>
    </row>
    <row r="4" spans="1:2">
      <c s="4" r="A4" t="s">
        <v>283</v>
      </c>
      <c s="7" r="B4" t="n">
        <v>40</v>
      </c>
    </row>
    <row r="5" spans="1:2">
      <c s="4" r="A5" t="s">
        <v>284</v>
      </c>
      <c s="6" r="B5" t="n">
        <v>174885</v>
      </c>
    </row>
    <row r="6" spans="1:2">
      <c s="4" r="A6" t="s">
        <v>285</v>
      </c>
      <c s="9" r="B6" t="n">
        <v>15.4</v>
      </c>
    </row>
    <row r="7" spans="1:2">
      <c s="4" r="A7" t="s">
        <v>286</v>
      </c>
      <c s="9" r="B7" t="n">
        <v>7.2</v>
      </c>
    </row>
    <row r="8" spans="1:2">
      <c s="4" r="A8" t="s">
        <v>287</v>
      </c>
      <c s="6" r="B8" t="n">
        <v>17528</v>
      </c>
    </row>
    <row r="9" spans="1:2">
      <c s="4" r="A9" t="s">
        <v>288</v>
      </c>
      <c s="9" r="B9" t="n">
        <v>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3</v>
      </c>
      <c s="2" r="B1" t="s">
        <v>1</v>
      </c>
    </row>
    <row r="2" spans="1:3">
      <c s="2" r="B2" t="s">
        <v>2</v>
      </c>
      <c s="2" r="C2" t="s">
        <v>70</v>
      </c>
    </row>
    <row r="3" spans="1:3">
      <c s="4" r="A3" t="s">
        <v>94</v>
      </c>
      <c s="7" r="B3" t="n">
        <v>15901</v>
      </c>
      <c s="7" r="C3" t="n">
        <v>9686</v>
      </c>
    </row>
    <row r="4" spans="1:3">
      <c s="3" r="A4" t="s">
        <v>95</v>
      </c>
    </row>
    <row r="5" spans="1:3">
      <c s="4" r="A5" t="s">
        <v>96</v>
      </c>
      <c s="6" r="B5" t="n">
        <v>-4099</v>
      </c>
      <c s="6" r="C5" t="n">
        <v>10091</v>
      </c>
    </row>
    <row r="6" spans="1:3">
      <c s="4" r="A6" t="s">
        <v>97</v>
      </c>
      <c s="6" r="B6" t="n">
        <v>20000</v>
      </c>
      <c s="6" r="C6" t="n">
        <v>-405</v>
      </c>
    </row>
    <row r="7" spans="1:3">
      <c s="4" r="A7" t="s">
        <v>98</v>
      </c>
      <c s="7" r="B7" t="n">
        <v>1159</v>
      </c>
      <c s="7" r="C7" t="n">
        <v>-272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s="1" r="A1" t="s">
        <v>99</v>
      </c>
      <c s="2" r="B1" t="s">
        <v>1</v>
      </c>
    </row>
    <row r="2" spans="1:4">
      <c s="2" r="B2" t="s">
        <v>2</v>
      </c>
      <c s="2" r="D2" t="s">
        <v>70</v>
      </c>
    </row>
    <row r="3" spans="1:4">
      <c s="3" r="A3" t="s">
        <v>100</v>
      </c>
    </row>
    <row r="4" spans="1:4">
      <c s="4" r="A4" t="s">
        <v>94</v>
      </c>
      <c s="7" r="B4" t="n">
        <v>15901</v>
      </c>
      <c s="7" r="D4" t="n">
        <v>9686</v>
      </c>
    </row>
    <row r="5" spans="1:4">
      <c s="3" r="A5" t="s">
        <v>101</v>
      </c>
    </row>
    <row r="6" spans="1:4">
      <c s="4" r="A6" t="s">
        <v>102</v>
      </c>
      <c s="6" r="B6" t="n">
        <v>4801</v>
      </c>
      <c s="6" r="D6" t="n">
        <v>4629</v>
      </c>
    </row>
    <row r="7" spans="1:4">
      <c s="4" r="A7" t="s">
        <v>103</v>
      </c>
      <c s="6" r="B7" t="n">
        <v>39</v>
      </c>
      <c s="6" r="D7" t="n">
        <v>31</v>
      </c>
    </row>
    <row r="8" spans="1:4">
      <c s="4" r="A8" t="s">
        <v>104</v>
      </c>
      <c s="6" r="B8" t="n">
        <v>3808</v>
      </c>
      <c s="6" r="D8" t="n">
        <v>2813</v>
      </c>
    </row>
    <row r="9" spans="1:4">
      <c s="4" r="A9" t="s">
        <v>105</v>
      </c>
      <c s="6" r="B9" t="n">
        <v>-1</v>
      </c>
      <c s="6" r="D9" t="n">
        <v>2</v>
      </c>
    </row>
    <row r="10" spans="1:4">
      <c s="4" r="A10" t="s">
        <v>106</v>
      </c>
      <c s="6" r="B10" t="n">
        <v>528</v>
      </c>
      <c s="6" r="D10" t="n">
        <v>943</v>
      </c>
    </row>
    <row r="11" spans="1:4">
      <c s="3" r="A11" t="s">
        <v>107</v>
      </c>
    </row>
    <row r="12" spans="1:4">
      <c s="4" r="A12" t="s">
        <v>108</v>
      </c>
      <c s="6" r="B12" t="n">
        <v>2552</v>
      </c>
      <c s="6" r="D12" t="n">
        <v>-4947</v>
      </c>
    </row>
    <row r="13" spans="1:4">
      <c s="4" r="A13" t="s">
        <v>32</v>
      </c>
      <c s="6" r="B13" t="n">
        <v>-4866</v>
      </c>
      <c s="6" r="D13" t="n">
        <v>-1785</v>
      </c>
    </row>
    <row r="14" spans="1:4">
      <c s="4" r="A14" t="s">
        <v>109</v>
      </c>
      <c s="6" r="B14" t="n">
        <v>-3474</v>
      </c>
      <c s="6" r="D14" t="n">
        <v>-980</v>
      </c>
    </row>
    <row r="15" spans="1:4">
      <c s="4" r="A15" t="s">
        <v>43</v>
      </c>
      <c s="6" r="B15" t="n">
        <v>-1383</v>
      </c>
      <c s="6" r="D15" t="n">
        <v>1951</v>
      </c>
    </row>
    <row r="16" spans="1:4">
      <c s="4" r="A16" t="s">
        <v>44</v>
      </c>
      <c s="6" r="B16" t="n">
        <v>-8014</v>
      </c>
      <c s="6" r="D16" t="n">
        <v>3300</v>
      </c>
    </row>
    <row r="17" spans="1:4">
      <c s="4" r="A17" t="s">
        <v>110</v>
      </c>
      <c s="6" r="B17" t="n">
        <v>4893</v>
      </c>
      <c s="6" r="D17" t="n">
        <v>-2392</v>
      </c>
    </row>
    <row r="18" spans="1:4">
      <c s="4" r="A18" t="s">
        <v>111</v>
      </c>
      <c s="6" r="B18" t="n">
        <v>14784</v>
      </c>
      <c s="6" r="D18" t="n">
        <v>13251</v>
      </c>
    </row>
    <row r="19" spans="1:4">
      <c s="3" r="A19" t="s">
        <v>112</v>
      </c>
    </row>
    <row r="20" spans="1:4">
      <c s="4" r="A20" t="s">
        <v>113</v>
      </c>
      <c s="6" r="B20" t="n">
        <v>-3963</v>
      </c>
      <c s="6" r="D20" t="n">
        <v>-2357</v>
      </c>
    </row>
    <row r="21" spans="1:4">
      <c s="4" r="A21" t="s">
        <v>114</v>
      </c>
      <c s="6" r="B21" t="n">
        <v>1</v>
      </c>
      <c s="6" r="D21" t="n">
        <v>0</v>
      </c>
    </row>
    <row r="22" spans="1:4">
      <c s="4" r="A22" t="s">
        <v>115</v>
      </c>
      <c s="6" r="B22" t="n">
        <v>-219</v>
      </c>
      <c s="6" r="D22" t="n">
        <v>-208</v>
      </c>
    </row>
    <row r="23" spans="1:4">
      <c s="4" r="A23" t="s">
        <v>116</v>
      </c>
      <c s="6" r="B23" t="n">
        <v>-7061</v>
      </c>
      <c s="6" r="D23" t="n">
        <v>-9205</v>
      </c>
    </row>
    <row r="24" spans="1:4">
      <c s="4" r="A24" t="s">
        <v>117</v>
      </c>
      <c s="6" r="B24" t="n">
        <v>11802</v>
      </c>
      <c s="6" r="D24" t="n">
        <v>31785</v>
      </c>
    </row>
    <row r="25" spans="1:4">
      <c s="4" r="A25" t="s">
        <v>118</v>
      </c>
      <c s="6" r="B25" t="n">
        <v>560</v>
      </c>
      <c s="6" r="D25" t="n">
        <v>20015</v>
      </c>
    </row>
    <row r="26" spans="1:4">
      <c s="3" r="A26" t="s">
        <v>119</v>
      </c>
    </row>
    <row r="27" spans="1:4">
      <c s="4" r="A27" t="s">
        <v>120</v>
      </c>
      <c s="6" r="B27" t="n">
        <v>5421</v>
      </c>
      <c s="6" r="D27" t="n">
        <v>4777</v>
      </c>
    </row>
    <row r="28" spans="1:4">
      <c s="4" r="A28" t="s">
        <v>121</v>
      </c>
      <c s="6" r="B28" t="n">
        <v>1197</v>
      </c>
      <c s="6" r="D28" t="n">
        <v>1041</v>
      </c>
    </row>
    <row r="29" spans="1:4">
      <c s="4" r="A29" t="s">
        <v>122</v>
      </c>
      <c s="6" r="B29" t="n">
        <v>2511</v>
      </c>
      <c s="6" r="D29" t="n">
        <v>3059</v>
      </c>
    </row>
    <row r="30" spans="1:4">
      <c s="4" r="A30" t="s">
        <v>123</v>
      </c>
      <c s="6" r="B30" t="n">
        <v>-16897</v>
      </c>
      <c s="6" r="D30" t="n">
        <v>-1435</v>
      </c>
    </row>
    <row r="31" spans="1:4">
      <c s="4" r="A31" t="s">
        <v>124</v>
      </c>
      <c s="6" r="B31" t="n">
        <v>-7768</v>
      </c>
      <c s="6" r="D31" t="n">
        <v>7442</v>
      </c>
    </row>
    <row r="32" spans="1:4">
      <c s="4" r="A32" t="s">
        <v>125</v>
      </c>
      <c s="6" r="B32" t="n">
        <v>3630</v>
      </c>
      <c s="6" r="D32" t="n">
        <v>-7987</v>
      </c>
    </row>
    <row r="33" spans="1:4">
      <c s="4" r="A33" t="s">
        <v>126</v>
      </c>
      <c s="6" r="B33" t="n">
        <v>11206</v>
      </c>
      <c s="6" r="D33" t="n">
        <v>32721</v>
      </c>
    </row>
    <row r="34" spans="1:4">
      <c s="4" r="A34" t="s">
        <v>127</v>
      </c>
      <c s="6" r="B34" t="n">
        <v>336164</v>
      </c>
      <c s="4" r="C34" t="s">
        <v>28</v>
      </c>
      <c s="6" r="D34" t="n">
        <v>275812</v>
      </c>
    </row>
    <row r="35" spans="1:4">
      <c s="4" r="A35" t="s">
        <v>128</v>
      </c>
      <c s="6" r="B35" t="n">
        <v>347370</v>
      </c>
      <c s="6" r="D35" t="n">
        <v>308533</v>
      </c>
    </row>
    <row r="36" spans="1:4">
      <c s="3" r="A36" t="s">
        <v>129</v>
      </c>
    </row>
    <row r="37" spans="1:4">
      <c s="4" r="A37" t="s">
        <v>130</v>
      </c>
      <c s="7" r="B37" t="n">
        <v>522</v>
      </c>
      <c s="7" r="D37" t="n">
        <v>144</v>
      </c>
    </row>
    <row r="38" spans="1:4">
      <c r="A38" t="n"/>
    </row>
    <row r="39" spans="1:4">
      <c s="4" r="A39" t="s">
        <v>28</v>
      </c>
      <c s="4" r="B39" t="s">
        <v>68</v>
      </c>
    </row>
  </sheetData>
  <mergeCells count="5">
    <mergeCell ref="A1:A2"/>
    <mergeCell ref="B1:D1"/>
    <mergeCell ref="B2:C2"/>
    <mergeCell ref="A38:D38"/>
    <mergeCell ref="B39:D39"/>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1</v>
      </c>
      <c s="2" r="B1" t="s">
        <v>1</v>
      </c>
    </row>
    <row r="2" spans="1:2">
      <c s="2" r="B2" t="s">
        <v>2</v>
      </c>
    </row>
    <row r="3" spans="1:2">
      <c s="3" r="A3" t="s">
        <v>132</v>
      </c>
    </row>
    <row r="4" spans="1:2">
      <c s="4" r="A4" t="s">
        <v>133</v>
      </c>
      <c s="4" r="B4" t="s">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35</v>
      </c>
      <c s="2" r="B1" t="s">
        <v>1</v>
      </c>
    </row>
    <row r="2" spans="1:2">
      <c s="2" r="B2" t="s">
        <v>2</v>
      </c>
    </row>
    <row r="3" spans="1:2">
      <c s="3" r="A3" t="s">
        <v>136</v>
      </c>
    </row>
    <row r="4" spans="1:2">
      <c s="4" r="A4" t="s">
        <v>137</v>
      </c>
      <c s="4" r="B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139</v>
      </c>
      <c s="2" r="B1" t="s">
        <v>1</v>
      </c>
    </row>
    <row r="2" spans="1:2">
      <c s="2" r="B2" t="s">
        <v>2</v>
      </c>
    </row>
    <row r="3" spans="1:2">
      <c s="3" r="A3" t="s">
        <v>140</v>
      </c>
    </row>
    <row r="4" spans="1:2">
      <c s="4" r="A4" t="s">
        <v>141</v>
      </c>
      <c s="4" r="B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143</v>
      </c>
      <c s="2" r="B1" t="s">
        <v>1</v>
      </c>
    </row>
    <row r="2" spans="1:2">
      <c s="2" r="B2" t="s">
        <v>2</v>
      </c>
    </row>
    <row r="3" spans="1:2">
      <c s="3" r="A3" t="s">
        <v>144</v>
      </c>
    </row>
    <row r="4" spans="1:2">
      <c s="4" r="A4" t="s">
        <v>145</v>
      </c>
      <c s="4" r="B4" t="s">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EI Document</vt:lpstr>
      <vt:lpstr>Condensed Consolidated Balance </vt:lpstr>
      <vt:lpstr>Condensed Consolidated Statemen</vt:lpstr>
      <vt:lpstr>Condensed Consolidated Stateme4</vt:lpstr>
      <vt:lpstr>Condensed Consolidated Stateme5</vt:lpstr>
      <vt:lpstr>Basis of Presentation_</vt:lpstr>
      <vt:lpstr>Legal Settlement</vt:lpstr>
      <vt:lpstr>Restructuring Charges (Notes)</vt:lpstr>
      <vt:lpstr>New Accounting Pronouncements_</vt:lpstr>
      <vt:lpstr>Fair Value Measurement_</vt:lpstr>
      <vt:lpstr>Investment Securities_</vt:lpstr>
      <vt:lpstr>Inventories_</vt:lpstr>
      <vt:lpstr>Property and Equipment_</vt:lpstr>
      <vt:lpstr>Net Income Per Share_</vt:lpstr>
      <vt:lpstr>Major Customer_</vt:lpstr>
      <vt:lpstr>Income Taxes_</vt:lpstr>
      <vt:lpstr>Treasury Stock</vt:lpstr>
      <vt:lpstr>Commitments and Contingencies_</vt:lpstr>
      <vt:lpstr>Restructuring Charges (Tables)</vt:lpstr>
      <vt:lpstr>Fair Value Measurement (Tables)</vt:lpstr>
      <vt:lpstr>Investment Securities (Tables)</vt:lpstr>
      <vt:lpstr>Inventories (Tables)</vt:lpstr>
      <vt:lpstr>Property and Equipment (Tables)</vt:lpstr>
      <vt:lpstr>Net Income Per Share (Tables)</vt:lpstr>
      <vt:lpstr>Basis of Presentation Basis of </vt:lpstr>
      <vt:lpstr>Legal Settlement Legal Settleme</vt:lpstr>
      <vt:lpstr>Restructuring Charges (Details)</vt:lpstr>
      <vt:lpstr>Fair Value Measurement (Details</vt:lpstr>
      <vt:lpstr>Investment Securities (Details)</vt:lpstr>
      <vt:lpstr>Inventories (Details)</vt:lpstr>
      <vt:lpstr>Property and Equipment (Details</vt:lpstr>
      <vt:lpstr>Net Income Per Share (Details)</vt:lpstr>
      <vt:lpstr>Major Customer (Details)</vt:lpstr>
      <vt:lpstr>Income Taxes Effective tax rate</vt:lpstr>
      <vt:lpstr>Treasury Stock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7:14:44Z</dcterms:created>
  <dcterms:modified xmlns:dcterms="http://purl.org/dc/terms/" xmlns:xsi="http://www.w3.org/2001/XMLSchema-instance" xsi:type="dcterms:W3CDTF">2016-05-10T17:14:44Z</dcterms:modified>
  <dc:title xmlns:dc="http://purl.org/dc/elements/1.1/">Untitled</dc:title>
  <dc:description xmlns:dc="http://purl.org/dc/elements/1.1/"/>
  <dc:subject xmlns:dc="http://purl.org/dc/elements/1.1/"/>
  <cp:keywords/>
  <cp:category/>
</cp:coreProperties>
</file>